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tock-Based Compensation" sheetId="7" state="visible" r:id="rId7"/>
    <sheet xmlns:r="http://schemas.openxmlformats.org/officeDocument/2006/relationships" name="Net Loss per Common Share"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Loan Payable" sheetId="12" state="visible" r:id="rId12"/>
    <sheet xmlns:r="http://schemas.openxmlformats.org/officeDocument/2006/relationships" name="Leases" sheetId="13" state="visible" r:id="rId13"/>
    <sheet xmlns:r="http://schemas.openxmlformats.org/officeDocument/2006/relationships" name="Fair Value of Financial Instrum" sheetId="14" state="visible" r:id="rId14"/>
    <sheet xmlns:r="http://schemas.openxmlformats.org/officeDocument/2006/relationships" name="Marketable Securities (Notes)" sheetId="15" state="visible" r:id="rId15"/>
    <sheet xmlns:r="http://schemas.openxmlformats.org/officeDocument/2006/relationships" name="Income Taxes" sheetId="16" state="visible" r:id="rId16"/>
    <sheet xmlns:r="http://schemas.openxmlformats.org/officeDocument/2006/relationships" name="Organization and Basis of Pre17" sheetId="17" state="visible" r:id="rId17"/>
    <sheet xmlns:r="http://schemas.openxmlformats.org/officeDocument/2006/relationships" name="Stock-Based Compensation (Table" sheetId="18" state="visible" r:id="rId18"/>
    <sheet xmlns:r="http://schemas.openxmlformats.org/officeDocument/2006/relationships" name="Net Loss per Common Share (Tabl" sheetId="19" state="visible" r:id="rId19"/>
    <sheet xmlns:r="http://schemas.openxmlformats.org/officeDocument/2006/relationships" name="Inventories (Tables)"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Loan Payable Tables (Tables)" sheetId="23" state="visible" r:id="rId23"/>
    <sheet xmlns:r="http://schemas.openxmlformats.org/officeDocument/2006/relationships" name="Leases (Tables)" sheetId="24" state="visible" r:id="rId24"/>
    <sheet xmlns:r="http://schemas.openxmlformats.org/officeDocument/2006/relationships" name="Fair Value of Financial Instr25" sheetId="25" state="visible" r:id="rId25"/>
    <sheet xmlns:r="http://schemas.openxmlformats.org/officeDocument/2006/relationships" name="Marketable Securities (Tables)" sheetId="26" state="visible" r:id="rId26"/>
    <sheet xmlns:r="http://schemas.openxmlformats.org/officeDocument/2006/relationships" name="Organization and Basis of Pre27" sheetId="27" state="visible" r:id="rId27"/>
    <sheet xmlns:r="http://schemas.openxmlformats.org/officeDocument/2006/relationships" name="Organization and Basis of Pre28" sheetId="28" state="visible" r:id="rId28"/>
    <sheet xmlns:r="http://schemas.openxmlformats.org/officeDocument/2006/relationships" name="Stock-Based Compensation Schedu" sheetId="29" state="visible" r:id="rId29"/>
    <sheet xmlns:r="http://schemas.openxmlformats.org/officeDocument/2006/relationships" name="Stock-Based Compensation (Detai" sheetId="30" state="visible" r:id="rId30"/>
    <sheet xmlns:r="http://schemas.openxmlformats.org/officeDocument/2006/relationships" name="Stock-Based Compensation  - Add" sheetId="31" state="visible" r:id="rId31"/>
    <sheet xmlns:r="http://schemas.openxmlformats.org/officeDocument/2006/relationships" name="Net Loss per Common Share (Deta" sheetId="32" state="visible" r:id="rId32"/>
    <sheet xmlns:r="http://schemas.openxmlformats.org/officeDocument/2006/relationships" name="Inventories (Details)" sheetId="33" state="visible" r:id="rId33"/>
    <sheet xmlns:r="http://schemas.openxmlformats.org/officeDocument/2006/relationships" name="Property and Equipment, net (De" sheetId="34" state="visible" r:id="rId34"/>
    <sheet xmlns:r="http://schemas.openxmlformats.org/officeDocument/2006/relationships" name="Intangible Assets, net - Gross " sheetId="35" state="visible" r:id="rId35"/>
    <sheet xmlns:r="http://schemas.openxmlformats.org/officeDocument/2006/relationships" name="Intangible Assets, net - Future" sheetId="36" state="visible" r:id="rId36"/>
    <sheet xmlns:r="http://schemas.openxmlformats.org/officeDocument/2006/relationships" name="Intangible Assets, net - Additi" sheetId="37" state="visible" r:id="rId37"/>
    <sheet xmlns:r="http://schemas.openxmlformats.org/officeDocument/2006/relationships" name="Loan Payable Term Loans (Detail" sheetId="38" state="visible" r:id="rId38"/>
    <sheet xmlns:r="http://schemas.openxmlformats.org/officeDocument/2006/relationships" name="Loan Payable Revolving Credit F" sheetId="39" state="visible" r:id="rId39"/>
    <sheet xmlns:r="http://schemas.openxmlformats.org/officeDocument/2006/relationships" name="Loan Payable - Additional Infor" sheetId="40" state="visible" r:id="rId40"/>
    <sheet xmlns:r="http://schemas.openxmlformats.org/officeDocument/2006/relationships" name="Leases (Details)" sheetId="41" state="visible" r:id="rId41"/>
    <sheet xmlns:r="http://schemas.openxmlformats.org/officeDocument/2006/relationships" name="Leases (Details Textual)" sheetId="42" state="visible" r:id="rId42"/>
    <sheet xmlns:r="http://schemas.openxmlformats.org/officeDocument/2006/relationships" name="Fair Value of Financial Instr43" sheetId="43" state="visible" r:id="rId43"/>
    <sheet xmlns:r="http://schemas.openxmlformats.org/officeDocument/2006/relationships" name="Marketable Securities - Gross u" sheetId="44" state="visible" r:id="rId44"/>
    <sheet xmlns:r="http://schemas.openxmlformats.org/officeDocument/2006/relationships" name="Marketable Securities - Contrac" sheetId="45" state="visible" r:id="rId45"/>
    <sheet xmlns:r="http://schemas.openxmlformats.org/officeDocument/2006/relationships" name="Income Taxes (Details)" sheetId="46" state="visible" r:id="rId46"/>
  </sheets>
  <definedNames/>
  <calcPr calcId="124519" fullCalcOnLoad="1"/>
</workbook>
</file>

<file path=xl/sharedStrings.xml><?xml version="1.0" encoding="utf-8"?>
<sst xmlns="http://schemas.openxmlformats.org/spreadsheetml/2006/main" uniqueCount="450">
  <si>
    <t>Document and Entity Information - shares</t>
  </si>
  <si>
    <t>9 Months Ended</t>
  </si>
  <si>
    <t>Sep. 30, 2017</t>
  </si>
  <si>
    <t>Oct. 27, 2017</t>
  </si>
  <si>
    <t>Document and Entity Information [Abstract]</t>
  </si>
  <si>
    <t>Entity Registrant Name</t>
  </si>
  <si>
    <t>GenMark Diagnostic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t>
  </si>
  <si>
    <t>Dec. 31, 2016</t>
  </si>
  <si>
    <t>Current assets</t>
  </si>
  <si>
    <t>Cash and cash equivalents</t>
  </si>
  <si>
    <t>Marketable securities</t>
  </si>
  <si>
    <t>Accounts receivable, net of allowances of $2,792 and $2,740, respectively</t>
  </si>
  <si>
    <t>Inventories</t>
  </si>
  <si>
    <t>Prepaid expenses and other current assets</t>
  </si>
  <si>
    <t>Total current assets</t>
  </si>
  <si>
    <t>Property and equipment, net</t>
  </si>
  <si>
    <t>Intangible assets, net</t>
  </si>
  <si>
    <t>Cash, Cash Equivalents, and Short-term Investments</t>
  </si>
  <si>
    <t>Restricted cash</t>
  </si>
  <si>
    <t>Other long-term assets</t>
  </si>
  <si>
    <t>Total assets</t>
  </si>
  <si>
    <t>Current liabilities</t>
  </si>
  <si>
    <t>Accounts payable</t>
  </si>
  <si>
    <t>Accrued compensation</t>
  </si>
  <si>
    <t>Loan payable</t>
  </si>
  <si>
    <t>Other current liabilities</t>
  </si>
  <si>
    <t>Liabilities, Current</t>
  </si>
  <si>
    <t>Long-term liabilities</t>
  </si>
  <si>
    <t>Deferred rent</t>
  </si>
  <si>
    <t>Long-term Debt, Excluding Current Maturities</t>
  </si>
  <si>
    <t>Other non-current liabilities</t>
  </si>
  <si>
    <t>Total liabilities</t>
  </si>
  <si>
    <t>Stockholders’ equity</t>
  </si>
  <si>
    <t>Preferred stock, $0.0001 par value; 5,000 authorized, none issued</t>
  </si>
  <si>
    <t>Common stock, $0.0001 par value; 100,000 authorized; 54,792 and 46,554 shares issued and outstanding as of September 30, 2017 and December 31, 2016, respectively</t>
  </si>
  <si>
    <t>Additional paid-in capital</t>
  </si>
  <si>
    <t>Accumulated deficit</t>
  </si>
  <si>
    <t>Accumulated other comprehensive income</t>
  </si>
  <si>
    <t>Total stockholders’ equity</t>
  </si>
  <si>
    <t>Total liabilities and stockholders’ equity</t>
  </si>
  <si>
    <t>Condensed Consolidated Balance Sheets (Parenthetical) (Unaudited) - USD ($) $ in Thousands</t>
  </si>
  <si>
    <t>Statement of Financial Position [Abstract]</t>
  </si>
  <si>
    <t>Allowance for Doubtful Accounts Receivable, Current</t>
  </si>
  <si>
    <t>Preferred stock, par value</t>
  </si>
  <si>
    <t>Preferred stock, authorized</t>
  </si>
  <si>
    <t>Preferred stock, issued</t>
  </si>
  <si>
    <t>Common stock, par value</t>
  </si>
  <si>
    <t>Common stock, authorized</t>
  </si>
  <si>
    <t>Common stock, issued</t>
  </si>
  <si>
    <t>Common stock, outstanding</t>
  </si>
  <si>
    <t>Condensed Consolidated Statements of Comprehensive Loss (Unaudited) - USD ($)</t>
  </si>
  <si>
    <t>3 Months Ended</t>
  </si>
  <si>
    <t>Sep. 30, 2016</t>
  </si>
  <si>
    <t>Revenue</t>
  </si>
  <si>
    <t>Product revenue</t>
  </si>
  <si>
    <t>License and other revenue</t>
  </si>
  <si>
    <t>Total revenue</t>
  </si>
  <si>
    <t>Cost of revenue</t>
  </si>
  <si>
    <t>Gross profit</t>
  </si>
  <si>
    <t>Operating expenses</t>
  </si>
  <si>
    <t>Sales and marketing</t>
  </si>
  <si>
    <t>General and administrative</t>
  </si>
  <si>
    <t>Research and development</t>
  </si>
  <si>
    <t>Total operating expenses</t>
  </si>
  <si>
    <t>Loss from operations</t>
  </si>
  <si>
    <t>Other income (expense)</t>
  </si>
  <si>
    <t>Interest income</t>
  </si>
  <si>
    <t>Interest expense</t>
  </si>
  <si>
    <t>Other income</t>
  </si>
  <si>
    <t>Total other income (expense)</t>
  </si>
  <si>
    <t>Loss before provision for income taxes</t>
  </si>
  <si>
    <t>Income tax expense (benefit)</t>
  </si>
  <si>
    <t>Net loss</t>
  </si>
  <si>
    <t>Net loss per share, basic and diluted</t>
  </si>
  <si>
    <t>Weighted average number of shares outstanding, basic and diluted</t>
  </si>
  <si>
    <t>Other comprehensive loss</t>
  </si>
  <si>
    <t>Other Comprehensive Income (Loss), Foreign Currency Transaction and Translation Adjustment, before Tax</t>
  </si>
  <si>
    <t>Net unrealized gains (losses) on marketable securities, net of tax</t>
  </si>
  <si>
    <t>Comprehensive loss</t>
  </si>
  <si>
    <t>Condensed Consolidated Statement of Cash Flows (Unaudited) - USD ($) $ in Thousands</t>
  </si>
  <si>
    <t>Operating activities</t>
  </si>
  <si>
    <t>Adjustments to reconcile net loss to net cash used in operating activities:</t>
  </si>
  <si>
    <t>Depreciation and amortization</t>
  </si>
  <si>
    <t>Amortization of premiums on investments</t>
  </si>
  <si>
    <t>Amortization of deferred debt issuance costs</t>
  </si>
  <si>
    <t>Gain on sale of investment in preferred stock</t>
  </si>
  <si>
    <t>Stock-based compensation</t>
  </si>
  <si>
    <t>Provision for bad debt</t>
  </si>
  <si>
    <t>Non-cash inventory adjustments</t>
  </si>
  <si>
    <t>Other non-cash adjustments</t>
  </si>
  <si>
    <t>Changes in operating assets and liabilities:</t>
  </si>
  <si>
    <t>Accounts receivable</t>
  </si>
  <si>
    <t>Prepaid expenses and other assets</t>
  </si>
  <si>
    <t>Other liabilities</t>
  </si>
  <si>
    <t>Net cash used in operating activities</t>
  </si>
  <si>
    <t>Investing activities</t>
  </si>
  <si>
    <t>Payments for intellectual property licenses</t>
  </si>
  <si>
    <t>Purchases of property and equipment</t>
  </si>
  <si>
    <t>Purchases of marketable securities</t>
  </si>
  <si>
    <t>Proceeds from sales of marketable securities</t>
  </si>
  <si>
    <t>Maturities of marketable securities</t>
  </si>
  <si>
    <t>Net cash used in investing activities</t>
  </si>
  <si>
    <t>Financing activities</t>
  </si>
  <si>
    <t>Proceeds from issuance of common stock</t>
  </si>
  <si>
    <t>Costs incurred in conjunction with stock issuance</t>
  </si>
  <si>
    <t>Principal repayment of borrowings</t>
  </si>
  <si>
    <t>Proceeds from borrowings</t>
  </si>
  <si>
    <t>Costs associated with debt issuance</t>
  </si>
  <si>
    <t>Proceeds from stock option exercises</t>
  </si>
  <si>
    <t>Net cash provided by financing activities</t>
  </si>
  <si>
    <t>Effect of exchange rate changes on cash</t>
  </si>
  <si>
    <t>Net increase (decrease) in cash and cash equivalents</t>
  </si>
  <si>
    <t>Cash and cash equivalents at beginning of period</t>
  </si>
  <si>
    <t>Cash and cash equivalents at end of period</t>
  </si>
  <si>
    <t>Non-cash investing and financing activities</t>
  </si>
  <si>
    <t>Transfer of instruments from (to) property and equipment to (from) inventory</t>
  </si>
  <si>
    <t>Property and equipment costs included in accounts payable</t>
  </si>
  <si>
    <t>Intellectual property acquisitions included in other current liabilities</t>
  </si>
  <si>
    <t>Supplemental cash flow disclosures</t>
  </si>
  <si>
    <t>Cash paid for income taxes, net</t>
  </si>
  <si>
    <t>Cash received for interest</t>
  </si>
  <si>
    <t>Cash paid for interest</t>
  </si>
  <si>
    <t>Organization and Basis of Presentation</t>
  </si>
  <si>
    <t>Organization, Consolidation and Presentation of Financial Statements [Abstract]</t>
  </si>
  <si>
    <t xml:space="preserve"> Organization and Basis of Presentation GenMark Diagnostics, Inc., the Company or GenMark, was formed by Osmetech plc as a Delaware corporation in February 2010, and had no operations prior to its initial public offering, which was completed in June 2010. The Company is a leading provider of multiplex molecular solutions designed to enhance patient care, improve key quality metrics, and reduce the total cost-of-care. Basis of Presentation The accompanying unaudited condensed consolidated financial statements have been prepared in accordance with United States generally accepted accounting principles, or U.S. GAAP, and applicable regulations of the U.S. Securities and Exchange Commission, or the SEC, and should be read in conjunction with the audited financial statements included in the Company's Annual Report on Form 10-K for the fiscal year ended December 31, 2016 filed with the SEC on February 28, 2017.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the full year or any future period. The Company has experienced net losses and negative cash flows from operating activities since its inception and had an accumulated deficit of $402,584,000 as of September 30, 2017 . The Company's ability to transition to profitable operations is dependent upon achieving a level of revenues adequate to support its cost structure through expanding its product offerings and consequently increasing its product revenues. As of September 30, 2017 , the Company had available cash, cash equivalents, and marketable securities of $86,917,000 and working capital of $68,857,000 available to fund future operations. The Company has prepared cash flow forecasts which indicate, based on the Company's current cash resources available and working capital, that the Company will have sufficient resources to fund its operations for at least one year after the date the financial statements are issued. Principles of Consolidation The unaudited condensed consolidated financial statements include the accounts of the Company and its wholly owned subsidiaries. All intercompany accounts and transactions have been eliminated in consolidation. Use of Estimates The preparation of these unaudited condensed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tock-based compensation. Actual results could differ from those estimates. Segment Information The Company currently operates in one reportable business segment, which encompasses the development, manufacturing, sales and support of instruments and molecular tests based on its proprietary eSensor® detection technology. Substantially all of the Company’s operations and assets are in the United States of America. Recent Accounting Pronouncements From time to time, new accounting pronouncements are issued by the Financial Accounting Standards Board, or FASB, or other standard setting bodies that the Company adopts as of the specified effective date. In November 2016, the FASB issued Accounting Standards Update, or ASU, 2016-18, Statement of Cash Flows (Topic 230): Restricted Cash , which requires amounts generally described as restricted cash and restricted cash equivalents to be included in the cash and cash equivalents when reconciling the beginning-of-period and end-of-period total amounts shown on the statement of cash flows. ASU 2016-08 is effective for fiscal years beginning after December 15, 2017 (including interim periods within those periods) using a retrospective transition method for each period presented. Early adoption is permitted. The Company will adopt ASU 2016-18 in the first quarter of 2018 and anticipates the impact of adoption will result in a beginning and ending cash balance increase of approximately $758,000 . The Company does not anticipate a material impact in the cash flow resulting from fluctuations in the restricted cash balance. In March 2016, the FASB issued ASU 2016-09, Improvements to Employee Share-Based Payment Accounting . This guidance simplifies how several aspects of share-based payments are accounted for and presented in the financial statements and is effective for fiscal years beginning after December 15, 2016, including interim periods within those fiscal years. The Company's adoption of this guidance in the first quarter of 2017 resulted in excess tax benefits for which a benefit could not be previously recognized of approximately $1,979,000 . Upon adoption, the balance of the unrecognized excess tax benefits was reversed with the impact recorded to retained earnings, including a corresponding change to the valuation allowance. Due to the full valuation allowance on the Company's U.S. deferred tax assets, there was no impact to the unaudited condensed consolidated financial statements as a result of adoption. The Company continues to record stock-based compensation expense net of estimated forfeitures. In February 2016, the FASB issued ASU 2016-02, Leases . This ASU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2019, with early adoption permitted. The Company believes that adoption will modify its analysis and disclosures of lease agreements as operating agreements are a significant portion of the Company's total lease commitments. The Company is in the process of determining the effects adoption of this guidance will have on its consolidated financial statements, as well as whether to adopt this guidance early. In May 2014, the FASB issued ASU 2014-09, Revenue from Contracts with Customers,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of revenue, provide guidance for transactions that were not previously addressed comprehensively, and improves guidance for multiple-element arrangements. In August 2015, the FASB issued ASU No. 2015-14, Revenue from Contracts with Customers: Deferral of the Effective Date , which deferred the effective date of the new revenue standard from periods beginning after December 15, 2016 to December l5, 2017, with early adoption permitted but not earlier than the original effective date. Accordingly, the updated standard is effective for the Company in the first quarter of 2018. The Company performed a preliminary assessment of the impact of ASU 2014-09 on its consolidated financial statements, and considered all items outlined in the standard. In assessing the impact, the Company has outlined all revenue generating activities, mapped those activities to deliverables and traced those deliverables to the standard. The Company is now assessing what impact the change in standard will have on those deliverables. The Company will continue to evaluate the future impact and method of adoption of ASU 2014-09 and related amendments on its consolidated financial statements and related disclosures during the remainder of 2017. The Company believes the adoption of this guidance will modify the manner in which the Company analyzes its revenue generating contracts. The Company will adopt the new standard beginning January 2018. Cash,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 Restricted Cash Restricted cash represents amounts designated for uses other than current operations and included $758,000 as of September 30, 2017 , held as security for the Company’s letter of credit with Banc of California. 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Product Warranties The Company generally offers a one -year warranty for its instruments sold to customers and typically up to a 60 day warranty for consumables. Factors that affect the Company’s warranty reserves include the number of units sold, historical and anticipated rates of warranty repairs, and the cost per repair. The Company periodically assesses the adequacy of its warranty reserve and adjusts the amount as appropriate. Intangible Assets Intangible assets comprise licenses or sublicenses to technology covered by patents owned by third parties, and are amortized on a straight-line basis over the expected useful lives of these assets, which is generally 10 years .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 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future cash flows. 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Property and Equipment, net 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5 years Office equipment 3 - 7 years Leasehold improvements over the shorter of the remaining life of the lease or the useful economic life of the asset 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likely-than-not threshold considers the amounts and probabilities of the outcomes that could be realized upon settlement using the facts, circumstances and information available at the reporting date.</t>
  </si>
  <si>
    <t>Stock-Based Compensation</t>
  </si>
  <si>
    <t>Compensation Related Costs [Abstract]</t>
  </si>
  <si>
    <t>Stock-Based Compensation The Company recognizes stock-based compensation expense related to stock options, restricted stock awards, restricted stock units, and market-based stock units granted to employees and directors in exchange for services under the Company's 2010 Equity Incentive Plan, or the 2010 Plan, and employee stock purchases under the Company's 2013 Employee Stock Purchase Plan, or the ESPP. Employee participation in the 2010 Plan is at the discretion of the Compensation Committee of the Board of Directors of the Company. Each equity award grant under the 2010 Plan reduces the number of shares available for grant thereunder. Stock-based compensation expense is based on the fair value of the applicable award utilizing various assumptions regarding the underlying attributes of the award. Stock-based compensation expense is recorded in cost of sales, sales and marketing, research and development, and/or general and administrative expenses based on the employee's respective function. During the nine months ended September 30, 2017 and 2016 , aggregate stock-based compensation expense was $8,386,000 and $6,788,000 , respectively. The estimated fair value, net of forfeitures expected to occur during the vesting period, is amortized as compensation expense that approximates straight-line expense to reflect vesting as it occurs. The stock option expense is derived from the Black-Scholes Option Pricing Model that uses several judgment-based variables to calculate the expense. The market-based stock unit expense is derived from the Monte Carlo Simulation Valuation. The inputs utilized in the valuation of the stock-based awards include the following factors: • Expected Term. Expected term represents the period that the stock-based awards are expected to be outstanding and is determined by using the simplified method. • Expected Volatility . Expected volatility represents the estimated volatility in the Company’s stock price over the expected term of the option or market-based award and is determined by review of the Company’s and similar companies’ historical experience. • Expected Dividend . The valuation methods require a single expected dividend yield as an input. The Company assumed no dividends as it has never paid dividends and has no current plans to do so. • Risk-Free Interest Rate. The risk-free interest rate used in the Black-Scholes Option Pricing Model is based on published U.S. Treasury rates in effect at the time of grant for periods corresponding with the expected term of the option or market-based award. All stock options granted under the 2010 Plan are exercisable at a per share price equal to the closing quoted market price of a share of the Company’s common stock on the NASDAQ Global Market on the grant date and generally vest over a period of between one and four years . Stock options are generally exercisable for a period of up to 10 years after grant and are typically forfeited if employment is terminated before the options vest. The following table summarizes stock option activity during the nine months ended September 30, 2017 : Number of Shares Weighted Average Exercise Price Outstanding at December 31, 2016 2,569,550 $ 9.53 Granted — $ — Exercised (28,966 ) $ 7.36 Cancelled (14,427 ) $ 10.04 Outstanding at September 30, 2017 2,526,157 $ 9.56 Vested and expected to vest at September 30, 2017 2,500,450 $ 9.52 Exercisable at September 30, 2017 2,167,970 $ 9.18 Options that were exercisable as of September 30, 2017 had a remaining weighted average contractual term of 5.11 years, and an aggregate intrinsic value of $6,478,000 . As of September 30, 2017 , there were 2,526,157 stock options outstanding, which had a remaining weighted average contractual term of 5.42 years and an aggregate intrinsic value of $6,783,000 . No stock options were granted during the nine months ended September 30, 2017 . Restricted stock awards or units may be granted in connection with the hiring or retention of personnel and are subject to certain conditions. In March 2013, the Company transitioned to granting restricted stock units under the 2010 Plan in lieu of granting restricted stock awards. The compensation expense related to the restricted stock awards or units is calculated as the fair market value of the Company's stock on the grant date and is adjusted for estimated forfeitures. The Company’s restricted stock award and restricted stock unit activity for the nine months ended September 30, 2017 was as follows: Restricted Stock Awards Restricted Stock Units Number of Shares Weighted Average Grant Date Fair Value Number of Shares Weighted Average Grant Date Fair Value Unvested at December 31, 2016 156 $ 11.19 1,766,123 $ 7.18 Granted — $ — 1,164,250 $ 10.90 Vested (156 ) $ 11.19 (614,457 ) $ 6.80 Cancelled — $ — (165,501 ) $ 8.99 Unvested at September 30, 2017 — $ — 2,150,415 $ 9.16 As of September 30, 2017 , all compensation expense related to restricted stock awards has been recognized. The total fair value of restricted stock awards that vested during the nine months ended September 30, 2017 and 2016 was $2,000 and $152,000 , respectively. As of September 30, 2017 , there was $13,142,000 of unrecognized compensation cost related to unvested restricted stock units, which is expected to be recognized over a weighted average period of 2.76 years. The total fair value of restricted stock units that vested during the nine months ended September 30, 2017 and 2016 was $ 4,181,000 and $4,526,000 , respectively. The Company issued market-based stock units in February 2017 and February 2016, which may in each case result in the recipient receiving shares of stock equal to 200% of the target number of units granted. The vesting and issuance of Company stock pursuant to these awards depends on the Company's stock performance as compared to the NASDAQ Composite Index over a three-year period following the grant, subject to continued service with the Company. As of September 30, 2017 , there was $1,502,000 of unrecognized stock-based compensation expense related to these awards, which is expected to be recognized over a weighted average period of 1.59 years. The Company’s market-based stock unit activity for the nine months ended September 30, 2017 was as follows: Market-Based Stock Units Number of Shares Weighted Average Grant Date Fair Value Unvested at December 31, 2016 150,871 $ 11.10 Units granted 166,434 $ 13.82 Vested — $ — Cancelled (12,762 ) $ 11.90 Unvested at September 30, 2017 304,543 $ 12.55 The fair value of these market-based stock units was estimated on the grant date using the Monte Carlo Simulation Valuation Model, which estimates the potential outcome of achieving the market condition based on simulated future stock prices, with the following assumptions for the nine months ended September 30, 2017 : Nine Months Ended September 30, 2017 2016 Expected volatility 54 % 49 % Risk-free interest rate 1.50 % 0.90 % Expected dividend — % — % Weighted average fair value $ 13.82 $ 4.94 The Company issued 43,200 performance-based restricted stock units in March 2014 with a grant date fair value of $12.30 per share. The vesting and issuance of Company stock pursuant to these awards depends on obtaining regulatory clearance of various products within a defined time. Stock-based compensation expense for performance-based awards is recognized when it is probable that the applicable performance criteria will be satisfied. The probability of achieving the relevant performance criteria is evaluated on a quarterly basis. As of September 30, 2017 , there was $133,000 of unrecognized stock-based compensation expense related to these awards. Employee Stock Purchase Plan The Company's stockholders approved the ESPP in May 2013. A total of 650,000 shares of the Company’s common stock were originally reserved for issuance under the ESPP, which permits eligible employees to purchase common stock at a discount through payroll deductions. The price at which stock is purchased under the ESPP is equal to 85% of the fair market value of the Company's common stock on the first or the last day of the offering period, whichever is lower. Generally, each offering under the ESPP will be for a period of six months as determined by the Company's Board of Directors; provided that no offering period may exceed 27 months. Employees may invest up to 10% of their qualifying gross compensation through payroll deductions. In no event may an employee purchase more than 1,500 shares of common stock during any six-month offering period. As of September 30, 2017 , there were 207,183 shares of common stock available for issuance under the ESPP. The ESPP is a compensatory plan as defined by the authoritative guidance for stock compensation; therefore, stock-based compensation expense related to the ESPP has been recorded during the nine months ended September 30, 2017 .</t>
  </si>
  <si>
    <t>Net Loss per Common Share</t>
  </si>
  <si>
    <t>Earnings Per Share [Abstract]</t>
  </si>
  <si>
    <t>Net Loss per Common Share Basic net loss per share is calculated by dividing loss available to stockholders of the Company's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omputations of diluted net loss per share for the three and nine month periods ended September 30, 2017 and 2016 did not include the effects of the following stock options and other equity awards which were outstanding as of the end of each period because the inclusion of these securities would have been anti-dilutive (in thousands): Three Months Ended September 30, Nine Months Ended September 30, 2017 2016 2017 2016 Options outstanding to purchase common stock 2,526 2,611 2,526 2,611 Other unvested equity awards 2,466 2,057 2,466 2,057 Total 4,992 4,668 4,992 4,668</t>
  </si>
  <si>
    <t>Inventory Disclosure [Abstract]</t>
  </si>
  <si>
    <t>Inventories Inventory on hand as of September 30, 2017 and December 31, 2016 comprised the following (in thousands): September 30, 2017 December 31, 2016 Raw materials $ 2,795 $ 2,171 Work-in-process 2,709 1,488 Finished goods 1,605 2,974 Total inventories $ 7,109 $ 6,633</t>
  </si>
  <si>
    <t>Property and Equipment, net</t>
  </si>
  <si>
    <t>Property, Plant and Equipment, Net [Abstract]</t>
  </si>
  <si>
    <t>Property and Equipment, net Property and equipment as of September 30, 2017 and December 31, 2016 comprised the following (in thousands): September 30, 2017 December 31, 2016 Property and equipment — at cost: Machinery and laboratory equipment $ 12,607 $ 10,145 Instruments 13,203 9,869 Office equipment 1,970 1,714 Leasehold improvements 10,497 10,100 Total property and equipment — at cost 38,277 31,828 Less: accumulated depreciation (16,691 ) (13,560 ) Property and equipment, net $ 21,586 $ 18,268 Depreciation expense was $1,206,000 and $854,000 for the three months ended September 30, 2017 and 2016 , respectively, and was $3,413,000 and $2,458,000 for the nine months ended September 30, 2017 and 2016 , respectively.</t>
  </si>
  <si>
    <t>Intangible Assets, net</t>
  </si>
  <si>
    <t>Goodwill and Intangible Assets Disclosure [Abstract]</t>
  </si>
  <si>
    <t>Intangible Assets, net Intangible assets as of September 30, 2017 and December 31, 2016 comprised the following (in thousands): September 30, 2017 December 31, 2016 Gross Carrying Amount Accumulated Amortization Net Carrying Amount Gross Carrying Amount Accumulated Amortization Net Carrying Amount Licensed intellectual property $ 4,750 $ (1,978 ) $ 2,772 $ 4,250 $ (1,580 ) $ 2,670 In July 2012, the Company entered into a development collaboration and license agreement with Advanced Liquid Logic, Inc., or ALL, which was acquired by Illumina, Inc. in July 2013. Under the terms of the agreement, the Company established a collaborative program to develop in-vitro diagnostic products incorporating ALL’s proprietary electro-wetting technology in conjunction with the Company’s electrochemical detection technology. During the nine months ended September 30, 2017 , the Company satisfied certain commercial milestones under this agreement requiring the payment of $ 500,000 , which was recorded as licensed intellectual property. Intellectual property licenses had a weighted average remaining amortization period of 4.68 years as of September 30, 2017 . Amortization expense for these licenses was $151,000 and $94,000 for the three months ended September 30, 2017 and 2016 , respectively, and was $398,000 and $281,000 for the nine months ended September 30, 2017 and 2016 , respectively. Estimated future amortization expense for these licenses is as follows (in thousands): Fiscal Years Ending Future Amortization Expense Remaining in 2017 $ 148 2018 593 2019 593 2020 593 2021 593 Thereafter 252 Total $ 2,772</t>
  </si>
  <si>
    <t>Loan Payable</t>
  </si>
  <si>
    <t>Debt Disclosure [Abstract]</t>
  </si>
  <si>
    <t>Long-term Debt [Text Block]</t>
  </si>
  <si>
    <t>Loan Payable As of September 30, 2017 and December 31, 2016 , long-term debt comprised the following (in thousands): September 30, 2017 December 31, 2016 Term Loans Term Loan A - 6.9% principal $ 10,000 $ 10,000 Term Loan B - 6.9% principal 10,000 10,000 Term Loan C - 7.4% principal 15,000 — Final fee obligation 1,537 400 Repayment of principal (6,060 ) — Unamortized issuance costs (1,011 ) (585 ) Total debt, net 29,466 19,815 Current portion of long-term debt (19,548 ) (7,935 ) Long-term debt $ 9,918 $ 11,880 Term Loans In January 2015, the Company entered into a Loan and Security Agreement, or the LSA, with Solar Capital Partners (as successor-in-interest to General Electric Capital Corporation), and certain other financial institutions party thereto, as lenders, pursuant to which the Company obtained up to $35,000,000 in a series of term loans and a revolving loan in the maximum amount of $5,000,000 . As of June 2017, the Company had borrowed all $35,000,000 under the term loans as provided in the LSA. The term loans accrue interest at a rate equal to, ( a) the greater of 1.00% or the 3-year treasury rate in effect at the time of funding, plus (b) an applicable margin between 4.95% and 5.90% per annum. The Company was only required to make interest payments on amounts borrowed pursuant to the Term Loans from the applicable funding date until June 15, 2017 , or the Interest Only Period. Following the Interest Only Period, monthly installments of principal and interest under the Term Loans will be due until the original principal amount and applicable interest is fully repaid by January 12, 2019 , or the Maturity Date. Under the LSA, the Company is required to comply with certain affirmative and negative covenants, including, without limitation, delivering reports and notices relating to the Company’s financial condition and certain regulatory events and intellectual property matters, as well as limiting the creation of liens, the incurrence of indebtedness, and the making of certain investments, dividends, payments and acquisitions, other than as specifically permitted by the LSA. As of September 30, 2017 , the Company was in compliance with all covenants under the LSA. Revolving Loan Pursuant to the LSA, the Company may borrow up to $5,000,000 under a revolving loan facility. Borrowings under the revolving loan would accrue interest at a rate equal to (a) the greater of 1.25% per annum or a base rate as determined by a three-month LIBOR-based formula, plus (b) an applicable margin between 2.95% and 3.95% based on certain criteria as set forth in the LSA. All principal and interest outstanding under the revolving loan is due and payable on the Maturity Date. The Company is required to pay a commitment fee equal to 0.75% per annum of the amounts made available but unborrowed under the revolving loan. As of September 30, 2017 , the Company had not borrowed any of the $5,000,000 available under the revolving loan. Debt Issuance Costs As of September 30, 2017 and December 31, 2016 , the Company had $1,011,000 and $585,000 , respectively, of unamortized debt issuance discount, which is offset against borrowings in long-term and short-term debt. Amortization of debt issuance costs was $398,000 and $108,000 , for the three months ended September 30, 2017 and 2016 , respectively, and was $891,000 and $277,000 for the nine months ended September 30, 2017 and 2016 , respectively. Amortization of debt issuance costs is included as interest expense in the Company's unaudited condensed consolidated statements of comprehensive loss for the periods presented. Letter of Credit In September 2012, the Company provided a $758,000 letter of credit issued by Banc of California to the landlord of its executive office facility in Carlsbad, California. This letter of credit was secured with $758,000 of restricted cash as of September 30, 2017 .</t>
  </si>
  <si>
    <t>Leases</t>
  </si>
  <si>
    <t>Leases [Abstract]</t>
  </si>
  <si>
    <t>Leases The Company has operating and capital lease agreements for its office, manufacturing, warehousing and laboratory space and for office equipment. Rent and operating expenses charged under these arrangements was $399,000 and $476,000 for the three months ended September 30, 2017 and 2016 , respectively, and was $1,211,000 and $1,460,000 for the nine months ended September 30, 2017 and 2016 , respectively. Pursuant to the Company's lease agreements, a portion of the monthly rent has been deferred. The balance of deferred rent as of September 30, 2017 and December 31, 2016 was $3,781,000 and $4,097,000 , respectively. As of September 30, 2017 , the future minimum lease payments required over the next five years under the Company's lease arrangements are as follows (in thousands): Fiscal Years Ending Future Minimum Lease Payments Remaining in 2017 $ 447 2018 1,868 2019 1,989 2020 1,997 2021 1,372 Thereafter 1,366 Total $ 9,039</t>
  </si>
  <si>
    <t>Fair Value of Financial Instruments</t>
  </si>
  <si>
    <t>Fair Value Disclosures [Abstract]</t>
  </si>
  <si>
    <t>Fair Value of Financial Instruments The carrying amounts of financial instruments, such as cash equivalents, restricted cash, accounts receivable, and accounts payable approximate the related fair values due to the short-term maturities of these instrumen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presents the financial instruments measured at fair value on a recurring basis and the valuation approach applied to each class of financial instruments as of September 30, 2017 and December 31, 2016 (in thousands): September 30, 2017 Quoted Prices in Active Markets for Identical Assets (Level 1) Significant Other Observable Inputs (Level 2) Significant Unobservable Inputs (Level 3) Total Cash equivalents Money market funds $ 9,129 $ — $ — $ 9,129 Corporate notes and bonds — 4,000 — 4,000 Marketable securities Corporate notes and bonds — 41,787 — 41,787 U.S. government and agency securities — 13,984 — 13,984 Commercial paper — 3,985 — 3,985 Total $ 9,129 $ 63,756 $ — $ 72,885 December 31, 2016 Quoted Prices in Active Markets for Identical Assets (Level 1) Significant Other Observable Inputs (Level 2) Significant Unobservable Inputs (Level 3) Total Cash equivalents Money market funds $ 556 $ — $ — $ 556 Marketable securities Corporate notes and bonds — 18,821 — 18,821 U.S. government and agency securities — 3,503 — 3,503 Commercial paper — 3,283 — 3,283 Total $ 556 $ 25,607 $ — $ 26,163 Level 2 marketab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t>
  </si>
  <si>
    <t>Marketable Securities (Notes)</t>
  </si>
  <si>
    <t>Marketable Securities [Abstract]</t>
  </si>
  <si>
    <t>Marketable Securities</t>
  </si>
  <si>
    <t>Marketable Securities The following table summarizes the Company’s marketable securities as of September 30, 2017 and December 31, 2016 (in thousands): September 30, 2017 Amortized Cost Gross Unrealized Gains Gross Unrealized Losses Estimated Fair Value Corporate notes and bonds $ 41,793 $ 1 $ (7 ) $ 41,788 U.S. government and agency securities 13,982 2 — 13,984 Commercial paper 3,985 — — 3,985 Total $ 59,760 $ 3 $ (7 ) $ 59,756 December 31, 2016 Amortized Cost Gross Unrealized Gains Gross Unrealized Losses Estimated Fair Value Corporate notes and bonds $ 18,846 $ — $ (25 ) $ 18,821 U.S. government and agency securities 3,506 — (3 ) 3,503 Commercial paper 3,283 — — 3,283 Total $ 25,635 $ — $ (28 ) $ 25,607 The following table summarizes the maturities of the Company’s marketable securities as of September 30, 2017 (in thousands): Amortized Cost Estimated Fair Value Due in one year or less $ 59,760 $ 59,756 Due after one year through two years — — Total $ 59,760 $ 59,756</t>
  </si>
  <si>
    <t>Income Taxes</t>
  </si>
  <si>
    <t>Income Tax Disclosure [Abstract]</t>
  </si>
  <si>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As of September 30, 2017 , the Company recorded a full valuation allowance against all of its net deferred tax assets due to the uncertainty surrounding the Company’s ability to utilize these assets in the future. Due to the Company's losses, it only records a tax provision or benefit related to uncertain tax positions and related interest and minimum tax payments or refunds. The Company recorded an income tax benefit of $9,000 for the three months ended September 30, 2017 and income tax expense of $14,000 for the three months ended September 30, 2016 , and income tax expense of $68,000 and $45,000 for the nine months ended September 30, 2017 and 2016 , respectively. The Company is subject to taxation in the United States and in various state and foreign jurisdictions. The Company's federal and state returns since inception are subject to examination due to the carryover of net operating losses. As of September 30, 2017 , the Company’s tax years from 2011 through 2012 are subject to examination by the United Kingdom tax authorities related to its legacy operations. The statute of limitations for the assessment and collection of income taxes related to other foreign tax returns varies by country. In the foreign countries where the Company has operations, these time periods generally range from three to five years after the year for which the tax return is due or the tax is assessed.</t>
  </si>
  <si>
    <t>Organization and Basis of Presentation (Policies)</t>
  </si>
  <si>
    <t>Basis of Presentation</t>
  </si>
  <si>
    <t>Basis of Presentation The accompanying unaudited condensed consolidated financial statements have been prepared in accordance with United States generally accepted accounting principles, or U.S. GAAP, and applicable regulations of the U.S. Securities and Exchange Commission, or the SEC, and should be read in conjunction with the audited financial statements included in the Company's Annual Report on Form 10-K for the fiscal year ended December 31, 2016 filed with the SEC on February 28, 2017.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the full year or any future period. The Company has experienced net losses and negative cash flows from operating activities since its inception and had an accumulated deficit of $402,584,000 as of September 30, 2017 . The Company's ability to transition to profitable operations is dependent upon achieving a level of revenues adequate to support its cost structure through expanding its product offerings and consequently increasing its product revenues. As of September 30, 2017 , the Company had available cash, cash equivalents, and marketable securities of $86,917,000 and working capital of $68,857,000 available to fund future operations. The Company has prepared cash flow forecasts which indicate, based on the Company's current cash resources available and working capital, that the Company will have sufficient resources to fund its operations for at least one year after the date the financial statements are issued.</t>
  </si>
  <si>
    <t>Priniciples of Consolidation</t>
  </si>
  <si>
    <t>Principles of Consolidation The unaudited condensed consolidated financial statements include the accounts of the Company and its wholly owned subsidiaries. All intercompany accounts and transactions have been eliminated in consolidation.</t>
  </si>
  <si>
    <t>Segment Information</t>
  </si>
  <si>
    <t>Segment Information The Company currently operates in one reportable business segment, which encompasses the development, manufacturing, sales and support of instruments and molecular tests based on its proprietary eSensor® detection technology. Substantially all of the Company’s operations and assets are in the United States of America.</t>
  </si>
  <si>
    <t>Recent Accounting Pronouncements</t>
  </si>
  <si>
    <t xml:space="preserve">Recent Accounting Pronouncements From time to time, new accounting pronouncements are issued by the Financial Accounting Standards Board, or FASB, or other standard setting bodies that the Company adopts as of the specified effective date. In November 2016, the FASB issued Accounting Standards Update, or ASU, 2016-18, Statement of Cash Flows (Topic 230): Restricted Cash , which requires amounts generally described as restricted cash and restricted cash equivalents to be included in the cash and cash equivalents when reconciling the beginning-of-period and end-of-period total amounts shown on the statement of cash flows. ASU 2016-08 is effective for fiscal years beginning after December 15, 2017 (including interim periods within those periods) using a retrospective transition method for each period presented. Early adoption is permitted. The Company will adopt ASU 2016-18 in the first quarter of 2018 and anticipates the impact of adoption will result in a beginning and ending cash balance increase of approximately $758,000 . The Company does not anticipate a material impact in the cash flow resulting from fluctuations in the restricted cash balance. In March 2016, the FASB issued ASU 2016-09, Improvements to Employee Share-Based Payment Accounting . This guidance simplifies how several aspects of share-based payments are accounted for and presented in the financial statements and is effective for fiscal years beginning after December 15, 2016, including interim periods within those fiscal years. The Company's adoption of this guidance in the first quarter of 2017 resulted in excess tax benefits for which a benefit could not be previously recognized of approximately $1,979,000 . Upon adoption, the balance of the unrecognized excess tax benefits was reversed with the impact recorded to retained earnings, including a corresponding change to the valuation allowance. Due to the full valuation allowance on the Company's U.S. deferred tax assets, there was no impact to the unaudited condensed consolidated financial statements as a result of adoption. The Company continues to record stock-based compensation expense net of estimated forfeitures. In February 2016, the FASB issued ASU 2016-02, Leases . This ASU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2019, with early adoption permitted. The Company believes that adoption will modify its analysis and disclosures of lease agreements as operating agreements are a significant portion of the Company's total lease commitments. The Company is in the process of determining the effects adoption of this guidance will have on its consolidated financial statements, as well as whether to adopt this guidance early. In May 2014, the FASB issued ASU 2014-09, Revenue from Contracts with Customers,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of revenue, provide guidance for transactions that were not previously addressed comprehensively, and improves guidance for multiple-element arrangements. In August 2015, the FASB issued ASU No. 2015-14, Revenue from Contracts with Customers: Deferral of the Effective Date , which deferred the effective date of the new revenue standard from periods beginning after December 15, 2016 to December l5, 2017, with early adoption permitted but not earlier than the original effective date. Accordingly, the updated standard is effective for the Company in the first quarter of 2018. The Company performed a preliminary assessment of the impact of ASU 2014-09 on its consolidated financial statements, and considered all items outlined in the standard. In assessing the impact, the Company has outlined all revenue generating activities, mapped those activities to deliverables and traced those deliverables to the standard. The Company is now assessing what impact the change in standard will have on those deliverables. The Company will continue to evaluate the future impact and method of adoption of ASU 2014-09 and related amendments on its consolidated financial statements and related disclosures during the remainder of 2017. The Company believes the adoption of this guidance will modify the manner in which the Company analyzes its revenue generating contracts. The Company will adopt the new standard beginning January 2018. </t>
  </si>
  <si>
    <t>Cash, Cash Equivalents and Marketable Securities</t>
  </si>
  <si>
    <t>Cash,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t>
  </si>
  <si>
    <t>Receivables</t>
  </si>
  <si>
    <t>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t>
  </si>
  <si>
    <t>Restricted Cash</t>
  </si>
  <si>
    <t xml:space="preserve">Restricted Cash Restricted cash represents amounts designated for uses other than current operations and included $758,000 as of September 30, 2017 , held as security for the Company’s letter of credit with Banc of California. </t>
  </si>
  <si>
    <t>Use of Estimates</t>
  </si>
  <si>
    <t>Use of Estimates The preparation of these unaudited condensed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tock-based compensation. Actual results could differ from those estimates.</t>
  </si>
  <si>
    <t>Product Warranties</t>
  </si>
  <si>
    <t xml:space="preserve">Product Warranties The Company generally offers a one -year warranty for its instruments sold to customers and typically up to a 60 day warranty for consumables. Factors that affect the Company’s warranty reserves include the number of units sold, historical and anticipated rates of warranty repairs, and the cost per repair. The Company periodically assesses the adequacy of its warranty reserve and adjusts the amount as appropriate. </t>
  </si>
  <si>
    <t>Intangible Assets</t>
  </si>
  <si>
    <t>Intangible Assets Intangible assets comprise licenses or sublicenses to technology covered by patents owned by third parties, and are amortized on a straight-line basis over the expected useful lives of these assets, which is generally 10 years .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t>
  </si>
  <si>
    <t>Impairment of Long-Lived Assets</t>
  </si>
  <si>
    <t>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future cash flows.</t>
  </si>
  <si>
    <t>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t>
  </si>
  <si>
    <t>Property, Plant and Equipment, net</t>
  </si>
  <si>
    <t>Property and Equipment, net 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5 years Office equipment 3 - 7 years Leasehold improvements over the shorter of the remaining life of the lease or the useful economic life of the asset</t>
  </si>
  <si>
    <t>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likely-than-not threshold considers the amounts and probabilities of the outcomes that could be realized upon settlement using the facts, circumstances and information available at the reporting date.</t>
  </si>
  <si>
    <t>Stock-Based Compensation (Tables)</t>
  </si>
  <si>
    <t>Schedule of stock option activity</t>
  </si>
  <si>
    <t>The following table summarizes stock option activity during the nine months ended September 30, 2017 : Number of Shares Weighted Average Exercise Price Outstanding at December 31, 2016 2,569,550 $ 9.53 Granted — $ — Exercised (28,966 ) $ 7.36 Cancelled (14,427 ) $ 10.04 Outstanding at September 30, 2017 2,526,157 $ 9.56 Vested and expected to vest at September 30, 2017 2,500,450 $ 9.52 Exercisable at September 30, 2017 2,167,970 $ 9.18</t>
  </si>
  <si>
    <t>Summary of restricted stock award and restricted stock units activity</t>
  </si>
  <si>
    <t>The Company’s restricted stock award and restricted stock unit activity for the nine months ended September 30, 2017 was as follows: Restricted Stock Awards Restricted Stock Units Number of Shares Weighted Average Grant Date Fair Value Number of Shares Weighted Average Grant Date Fair Value Unvested at December 31, 2016 156 $ 11.19 1,766,123 $ 7.18 Granted — $ — 1,164,250 $ 10.90 Vested (156 ) $ 11.19 (614,457 ) $ 6.80 Cancelled — $ — (165,501 ) $ 8.99 Unvested at September 30, 2017 — $ — 2,150,415 $ 9.16</t>
  </si>
  <si>
    <t>Schedule of Market-Based Stock Units Activity</t>
  </si>
  <si>
    <t>The Company’s market-based stock unit activity for the nine months ended September 30, 2017 was as follows: Market-Based Stock Units Number of Shares Weighted Average Grant Date Fair Value Unvested at December 31, 2016 150,871 $ 11.10 Units granted 166,434 $ 13.82 Vested — $ — Cancelled (12,762 ) $ 11.90 Unvested at September 30, 2017 304,543 $ 12.55</t>
  </si>
  <si>
    <t>Market-Based Stock Units Valuation Assumptions</t>
  </si>
  <si>
    <t>The fair value of these market-based stock units was estimated on the grant date using the Monte Carlo Simulation Valuation Model, which estimates the potential outcome of achieving the market condition based on simulated future stock prices, with the following assumptions for the nine months ended September 30, 2017 : Nine Months Ended September 30, 2017 2016 Expected volatility 54 % 49 % Risk-free interest rate 1.50 % 0.90 % Expected dividend — % — % Weighted average fair value $ 13.82 $ 4.94</t>
  </si>
  <si>
    <t>Net Loss per Common Share (Tables)</t>
  </si>
  <si>
    <t>Antidilutive Securities Excluded from Computation of Earnings Per Share</t>
  </si>
  <si>
    <t>The computations of diluted net loss per share for the three and nine month periods ended September 30, 2017 and 2016 did not include the effects of the following stock options and other equity awards which were outstanding as of the end of each period because the inclusion of these securities would have been anti-dilutive (in thousands): Three Months Ended September 30, Nine Months Ended September 30, 2017 2016 2017 2016 Options outstanding to purchase common stock 2,526 2,611 2,526 2,611 Other unvested equity awards 2,466 2,057 2,466 2,057 Total 4,992 4,668 4,992 4,668</t>
  </si>
  <si>
    <t>Inventories (Tables)</t>
  </si>
  <si>
    <t>Summary of inventory on hand</t>
  </si>
  <si>
    <t>Inventory on hand as of September 30, 2017 and December 31, 2016 comprised the following (in thousands): September 30, 2017 December 31, 2016 Raw materials $ 2,795 $ 2,171 Work-in-process 2,709 1,488 Finished goods 1,605 2,974 Total inventories $ 7,109 $ 6,633</t>
  </si>
  <si>
    <t>Property and Equipment, net (Tables)</t>
  </si>
  <si>
    <t>Property and equipment as of September 30, 2017 and December 31, 2016 comprised the following (in thousands): September 30, 2017 December 31, 2016 Property and equipment — at cost: Machinery and laboratory equipment $ 12,607 $ 10,145 Instruments 13,203 9,869 Office equipment 1,970 1,714 Leasehold improvements 10,497 10,100 Total property and equipment — at cost 38,277 31,828 Less: accumulated depreciation (16,691 ) (13,560 ) Property and equipment, net $ 21,586 $ 18,268</t>
  </si>
  <si>
    <t>Intangible Assets, net (Tables)</t>
  </si>
  <si>
    <t>Summary of intangible assets</t>
  </si>
  <si>
    <t>Intangible assets as of September 30, 2017 and December 31, 2016 comprised the following (in thousands): September 30, 2017 December 31, 2016 Gross Carrying Amount Accumulated Amortization Net Carrying Amount Gross Carrying Amount Accumulated Amortization Net Carrying Amount Licensed intellectual property $ 4,750 $ (1,978 ) $ 2,772 $ 4,250 $ (1,580 ) $ 2,670</t>
  </si>
  <si>
    <t>Summary of estimated future amortization expense</t>
  </si>
  <si>
    <t>Estimated future amortization expense for these licenses is as follows (in thousands): Fiscal Years Ending Future Amortization Expense Remaining in 2017 $ 148 2018 593 2019 593 2020 593 2021 593 Thereafter 252 Total $ 2,772</t>
  </si>
  <si>
    <t>Loan Payable Tables (Tables)</t>
  </si>
  <si>
    <t>Debt Instrument [Line Items]</t>
  </si>
  <si>
    <t>Schedule of Long-term Debt Instruments [Table Text Block]</t>
  </si>
  <si>
    <t>As of September 30, 2017 and December 31, 2016 , long-term debt comprised the following (in thousands): September 30, 2017 December 31, 2016 Term Loans Term Loan A - 6.9% principal $ 10,000 $ 10,000 Term Loan B - 6.9% principal 10,000 10,000 Term Loan C - 7.4% principal 15,000 — Final fee obligation 1,537 400 Repayment of principal (6,060 ) — Unamortized issuance costs (1,011 ) (585 ) Total debt, net 29,466 19,815 Current portion of long-term debt (19,548 ) (7,935 ) Long-term debt $ 9,918 $ 11,880</t>
  </si>
  <si>
    <t>Leases (Tables)</t>
  </si>
  <si>
    <t>Schedule of future minimum lease payments</t>
  </si>
  <si>
    <t>As of September 30, 2017 , the future minimum lease payments required over the next five years under the Company's lease arrangements are as follows (in thousands): Fiscal Years Ending Future Minimum Lease Payments Remaining in 2017 $ 447 2018 1,868 2019 1,989 2020 1,997 2021 1,372 Thereafter 1,366 Total $ 9,039</t>
  </si>
  <si>
    <t>Fair Value of Financial Instruments (Tables)</t>
  </si>
  <si>
    <t>The following table presents the financial instruments measured at fair value on a recurring basis and the valuation approach applied to each class of financial instruments as of September 30, 2017 and December 31, 2016 (in thousands): September 30, 2017 Quoted Prices in Active Markets for Identical Assets (Level 1) Significant Other Observable Inputs (Level 2) Significant Unobservable Inputs (Level 3) Total Cash equivalents Money market funds $ 9,129 $ — $ — $ 9,129 Corporate notes and bonds — 4,000 — 4,000 Marketable securities Corporate notes and bonds — 41,787 — 41,787 U.S. government and agency securities — 13,984 — 13,984 Commercial paper — 3,985 — 3,985 Total $ 9,129 $ 63,756 $ — $ 72,885 December 31, 2016 Quoted Prices in Active Markets for Identical Assets (Level 1) Significant Other Observable Inputs (Level 2) Significant Unobservable Inputs (Level 3) Total Cash equivalents Money market funds $ 556 $ — $ — $ 556 Marketable securities Corporate notes and bonds — 18,821 — 18,821 U.S. government and agency securities — 3,503 — 3,503 Commercial paper — 3,283 — 3,283 Total $ 556 $ 25,607 $ — $ 26,163</t>
  </si>
  <si>
    <t>Marketable Securities (Tables)</t>
  </si>
  <si>
    <t>Available-for-sale Securities</t>
  </si>
  <si>
    <t>The following table summarizes the Company’s marketable securities as of September 30, 2017 and December 31, 2016 (in thousands): September 30, 2017 Amortized Cost Gross Unrealized Gains Gross Unrealized Losses Estimated Fair Value Corporate notes and bonds $ 41,793 $ 1 $ (7 ) $ 41,788 U.S. government and agency securities 13,982 2 — 13,984 Commercial paper 3,985 — — 3,985 Total $ 59,760 $ 3 $ (7 ) $ 59,756 December 31, 2016 Amortized Cost Gross Unrealized Gains Gross Unrealized Losses Estimated Fair Value Corporate notes and bonds $ 18,846 $ — $ (25 ) $ 18,821 U.S. government and agency securities 3,506 — (3 ) 3,503 Commercial paper 3,283 — — 3,283 Total $ 25,635 $ — $ (28 ) $ 25,607</t>
  </si>
  <si>
    <t>Investments Classified by Contractual Maturity Date</t>
  </si>
  <si>
    <t>The following table summarizes the maturities of the Company’s marketable securities as of September 30, 2017 (in thousands): Amortized Cost Estimated Fair Value Due in one year or less $ 59,760 $ 59,756 Due after one year through two years — — Total $ 59,760 $ 59,756</t>
  </si>
  <si>
    <t>Organization and Basis of Presentation (Details)</t>
  </si>
  <si>
    <t>Machinery and laboratory equipment | Minimum</t>
  </si>
  <si>
    <t>Property, Plant and Equipment [Line Items]</t>
  </si>
  <si>
    <t>Expected useful lives</t>
  </si>
  <si>
    <t>3 years</t>
  </si>
  <si>
    <t>Machinery and laboratory equipment | Maximum</t>
  </si>
  <si>
    <t>5 years</t>
  </si>
  <si>
    <t>Instruments | Minimum</t>
  </si>
  <si>
    <t>4 years</t>
  </si>
  <si>
    <t>Instruments | Maximum</t>
  </si>
  <si>
    <t>Office equipment | Minimum</t>
  </si>
  <si>
    <t>Office equipment | Maximum</t>
  </si>
  <si>
    <t>7 years</t>
  </si>
  <si>
    <t>Leasehold improvements</t>
  </si>
  <si>
    <t>over the shorter of the remaining life of the lease or the useful economic life of the asset</t>
  </si>
  <si>
    <t>Organization and Basis of Presentation (Details Textual)</t>
  </si>
  <si>
    <t>Sep. 30, 2017USD ($)Segment</t>
  </si>
  <si>
    <t>Dec. 31, 2016USD ($)</t>
  </si>
  <si>
    <t>Number of operating segment | Segment</t>
  </si>
  <si>
    <t>Working Capital</t>
  </si>
  <si>
    <t>Excess tax benefit, amount</t>
  </si>
  <si>
    <t>Sufficient capital to fund its operations</t>
  </si>
  <si>
    <t>for at least one year</t>
  </si>
  <si>
    <t>Products Warranty Period - Reagents</t>
  </si>
  <si>
    <t>60 days</t>
  </si>
  <si>
    <t>Product Warranty Period - Instruments</t>
  </si>
  <si>
    <t>1 year</t>
  </si>
  <si>
    <t>Finite Lived Intangible Asset Amortization Period</t>
  </si>
  <si>
    <t>10 years</t>
  </si>
  <si>
    <t>Stock-Based Compensation Schedule of Stock Options Activity (Details) - USD ($) $ / shares in Units, $ in Thousands</t>
  </si>
  <si>
    <t>Mar. 31, 2016</t>
  </si>
  <si>
    <t>Share-based Compensation Arrangement by Share-based Payment Award, Options, Exercisable, Weighted Average Remaining Contractual Term</t>
  </si>
  <si>
    <t>5 years 1 month 11 days</t>
  </si>
  <si>
    <t>Aggregate intrinsic value of options exercisable</t>
  </si>
  <si>
    <t>Share-based Compensation Arrangement by Share-based Payment Award, Options, Outstanding, Intrinsic Value</t>
  </si>
  <si>
    <t>Weighted Average Remaining Contractual Life, Outstanding (in years)</t>
  </si>
  <si>
    <t>6 years 8 months 27 days</t>
  </si>
  <si>
    <t>5 years 5 months 2 days</t>
  </si>
  <si>
    <t>Number of Share options Outstanding, Beginning Balance</t>
  </si>
  <si>
    <t>Number of Share options, Granted</t>
  </si>
  <si>
    <t>Number of Share options, Exercised</t>
  </si>
  <si>
    <t>Number of Share options, Cancelled</t>
  </si>
  <si>
    <t>Number of Share options Outstanding, Ending Balance</t>
  </si>
  <si>
    <t>Share-based Compensation Arrangement by Share-based Payment Award, Options, Vested and Expected to Vest, Exercisable, Number</t>
  </si>
  <si>
    <t>Number of Share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hare-based Compensation Arrangement by Share-based Payment Award, Options, Vested and Expected to Vest, Exercisable, Weighted Average Exercise Price</t>
  </si>
  <si>
    <t>Weighted average exercise price, Exercisable</t>
  </si>
  <si>
    <t>Stock-Based Compensation (Details 2) - $ / shares</t>
  </si>
  <si>
    <t>Restricted Stock Awards [Member]</t>
  </si>
  <si>
    <t>Non-vested, Number of shares, Beginning balance</t>
  </si>
  <si>
    <t>Number of shares, Granted</t>
  </si>
  <si>
    <t>Number of shares, Vested</t>
  </si>
  <si>
    <t>Number of shares, Cancelled or expired</t>
  </si>
  <si>
    <t>Non-vested, Number of shares, Ending balance</t>
  </si>
  <si>
    <t>Non-vested, Weighted average Grant Date Fair Value, Beginning balance</t>
  </si>
  <si>
    <t>Weighted Average Grant Date Fair Value, Granted</t>
  </si>
  <si>
    <t>Weighted average Grant Date Fair Value, Vested</t>
  </si>
  <si>
    <t>Weighted average Grant Date Fair Value, Cancelled or expired</t>
  </si>
  <si>
    <t>Non-vested, Weighted average Grant Date Fair Value, Ending balance</t>
  </si>
  <si>
    <t>Market Share Unit [Member]</t>
  </si>
  <si>
    <t>Restricted Stock Units [Member]</t>
  </si>
  <si>
    <t>Stock-Based Compensation  - Additional Information (Details) - USD ($)</t>
  </si>
  <si>
    <t>Mar. 31, 2017</t>
  </si>
  <si>
    <t>Mar. 31, 2014</t>
  </si>
  <si>
    <t>Sep. 30, 2013</t>
  </si>
  <si>
    <t>Share-based compensation (Textual) [Abstract]</t>
  </si>
  <si>
    <t>Granted Stock option</t>
  </si>
  <si>
    <t>Stock compensation expense</t>
  </si>
  <si>
    <t>Share-based Compensation Arrangement by Share-based Payment Award, Options, Outstanding, Number</t>
  </si>
  <si>
    <t>Weighted average exercise price of stock option</t>
  </si>
  <si>
    <t>Remaining weighted average contractual term</t>
  </si>
  <si>
    <t>Share-based Compensation Arrangement by Share-based Payment Award, Options, Exercisable, Intrinsic Value</t>
  </si>
  <si>
    <t>Total fair value of restricted stock vested</t>
  </si>
  <si>
    <t>Shares received as percent of target number of units granted</t>
  </si>
  <si>
    <t>200.00%</t>
  </si>
  <si>
    <t>Unrecognized compensation cost</t>
  </si>
  <si>
    <t>Weighted average-period, cost is expected to be recognized</t>
  </si>
  <si>
    <t>1 year 7 months 3 days</t>
  </si>
  <si>
    <t>Expected volatility</t>
  </si>
  <si>
    <t>54.00%</t>
  </si>
  <si>
    <t>49.00%</t>
  </si>
  <si>
    <t>Risk-free interest rate</t>
  </si>
  <si>
    <t>1.50%</t>
  </si>
  <si>
    <t>0.90%</t>
  </si>
  <si>
    <t>Expected dividend</t>
  </si>
  <si>
    <t>0.00%</t>
  </si>
  <si>
    <t>2 years 9 months 4 days</t>
  </si>
  <si>
    <t>Performance Shares [Member]</t>
  </si>
  <si>
    <t>2010 Plan [Member] | Minimum</t>
  </si>
  <si>
    <t>Options vesting period</t>
  </si>
  <si>
    <t>2010 Plan [Member] | Maximum</t>
  </si>
  <si>
    <t>2010 Plan [Member] | Options [Member]</t>
  </si>
  <si>
    <t>Expiration period</t>
  </si>
  <si>
    <t>2013 Employee Stock Purchase Plan [Member]</t>
  </si>
  <si>
    <t>Employee Stock Purchase Plan [Abstract]</t>
  </si>
  <si>
    <t>Share-based Compensation Arrangement by Share-based Payment Award, Number of Shares Authorized</t>
  </si>
  <si>
    <t>Common stock reserved for future issuance</t>
  </si>
  <si>
    <t>Purchase price as a percent of the fair market value of the common stock</t>
  </si>
  <si>
    <t>85.00%</t>
  </si>
  <si>
    <t>Share-Based Compensation Arrangement By Share-Based Payment Award, Offering Period</t>
  </si>
  <si>
    <t>6 months</t>
  </si>
  <si>
    <t>Maximum offering period</t>
  </si>
  <si>
    <t>27 months</t>
  </si>
  <si>
    <t>Maximum employee investment in ESPP as a percentage of gross compensation</t>
  </si>
  <si>
    <t>10.00%</t>
  </si>
  <si>
    <t>Maximum shares of common stock that can be puchased by each employee</t>
  </si>
  <si>
    <t>Net Loss per Common Share (Details) - shares shares in Thousands</t>
  </si>
  <si>
    <t>Computations of diluted net loss per share</t>
  </si>
  <si>
    <t>Antidilutive securities excluded from calculation</t>
  </si>
  <si>
    <t>Options [Member]</t>
  </si>
  <si>
    <t>Unvested restricted stock [Member]</t>
  </si>
  <si>
    <t>Inventories (Details) - USD ($) $ in Thousands</t>
  </si>
  <si>
    <t>Raw materials</t>
  </si>
  <si>
    <t>Work-in-process</t>
  </si>
  <si>
    <t>Finished goods</t>
  </si>
  <si>
    <t>Total</t>
  </si>
  <si>
    <t>Property and Equipment, net (Details) - USD ($) $ in Thousands</t>
  </si>
  <si>
    <t>Property and equipment-at cost:</t>
  </si>
  <si>
    <t>Total property and equipment-at cost</t>
  </si>
  <si>
    <t>Less accumulated depreciation</t>
  </si>
  <si>
    <t>Depreciation expense</t>
  </si>
  <si>
    <t>Machinery and laboratory equipment</t>
  </si>
  <si>
    <t>Instruments</t>
  </si>
  <si>
    <t>Office equipment</t>
  </si>
  <si>
    <t>Intangible Assets, net - Gross and Net Carrying Values (Details) - USD ($) $ in Thousands</t>
  </si>
  <si>
    <t>Finite-Lived Intangible Assets, Gross</t>
  </si>
  <si>
    <t>Finite-Lived Intangible Assets, Accumulated Amortization</t>
  </si>
  <si>
    <t>Finite-Lived Intangible Assets, Net</t>
  </si>
  <si>
    <t>Intangible Assets, net - Future Amortization Expense (Details) - USD ($) $ in Thousands</t>
  </si>
  <si>
    <t>Remaining in 2017</t>
  </si>
  <si>
    <t>Thereafter</t>
  </si>
  <si>
    <t>Intangible Assets, net - Additional Information (Details) - USD ($)</t>
  </si>
  <si>
    <t>Finite-lived Intangible Assets Acquired</t>
  </si>
  <si>
    <t>Amortization of Intangible Assets</t>
  </si>
  <si>
    <t>Acquired Finite-lived Intangible Assets, Weighted Average Useful Life</t>
  </si>
  <si>
    <t>4 years 8 months 6 days</t>
  </si>
  <si>
    <t>Loan Payable Term Loans (Details) - USD ($)</t>
  </si>
  <si>
    <t>12 Months Ended</t>
  </si>
  <si>
    <t>Loans Payable</t>
  </si>
  <si>
    <t>Final fee obligation</t>
  </si>
  <si>
    <t>Repayment of principal</t>
  </si>
  <si>
    <t>Unamortized issuance costs</t>
  </si>
  <si>
    <t>Total debt, net</t>
  </si>
  <si>
    <t>Current portion of long-term debt</t>
  </si>
  <si>
    <t>Long-term debt</t>
  </si>
  <si>
    <t>Term Loan A - 6.9% principal</t>
  </si>
  <si>
    <t>Debt Instrument, Interest Rate, Stated Percentage</t>
  </si>
  <si>
    <t>6.90%</t>
  </si>
  <si>
    <t>Term Loan B - 6.9% principal</t>
  </si>
  <si>
    <t>Term Loan C - 7.4% principal</t>
  </si>
  <si>
    <t>7.40%</t>
  </si>
  <si>
    <t>Term Loans [Member]</t>
  </si>
  <si>
    <t>Debt Instrument, Interest Rate Terms</t>
  </si>
  <si>
    <t>a) the greater of 1.00% or the 3-year treasury rate in effect at the time of funding, plus (b) an applicable margin between 4.95% and 5.90% per annum.</t>
  </si>
  <si>
    <t>Debt Interest only Period End</t>
  </si>
  <si>
    <t>Jun. 15,
		2017</t>
  </si>
  <si>
    <t>Debt Instrument, Maturity Date</t>
  </si>
  <si>
    <t>Jan. 12,
		2019</t>
  </si>
  <si>
    <t>Loan Payable Revolving Credit Facility (Details) - Revolving Credit Facility [Member] $ in Thousands</t>
  </si>
  <si>
    <t>Sep. 30, 2017USD ($)</t>
  </si>
  <si>
    <t>Line of Credit Facility [Line Items]</t>
  </si>
  <si>
    <t>Line of Credit Facility, Maximum Borrowing Capacity</t>
  </si>
  <si>
    <t>Line of Credit Facility, Interest Rate Description</t>
  </si>
  <si>
    <t xml:space="preserve">the greater of 1.25% per annum or a base rate as determined by a three-month LIBOR-based formula, plus (b) an applicable margin between 2.95% and 3.95% </t>
  </si>
  <si>
    <t>Line of Credit Facility, Unused Capacity, Commitment Fee Percentage</t>
  </si>
  <si>
    <t>0.75%</t>
  </si>
  <si>
    <t>Minimum</t>
  </si>
  <si>
    <t>Debt Instrument, Basis Spread on Variable Rate</t>
  </si>
  <si>
    <t>2.95%</t>
  </si>
  <si>
    <t>Maximum</t>
  </si>
  <si>
    <t>3.95%</t>
  </si>
  <si>
    <t>Loan Payable - Additional Information (Details) - USD ($)</t>
  </si>
  <si>
    <t>Letters of Credit Outstanding, Amount</t>
  </si>
  <si>
    <t>Leases (Details) $ in Thousands</t>
  </si>
  <si>
    <t>Total future minimum payments</t>
  </si>
  <si>
    <t>Leases (Details Textual) - USD ($)</t>
  </si>
  <si>
    <t>Rent and operating expenses</t>
  </si>
  <si>
    <t>Operating lease, deferred expense</t>
  </si>
  <si>
    <t>Fair Value of Financial Instruments (Details) - USD ($) $ in Thousands</t>
  </si>
  <si>
    <t>Fair Value, Assets and Liabilities Measured on Recurring and Nonrecurring Basis [Line Items]</t>
  </si>
  <si>
    <t>Marketable securities, fair value</t>
  </si>
  <si>
    <t>Total financial instruments at fair value</t>
  </si>
  <si>
    <t>Quoted Prices in Active Markets for Identical Assets (Level 1)</t>
  </si>
  <si>
    <t>Cash equivalents</t>
  </si>
  <si>
    <t>Significant Other Observable Inputs (Level 2)</t>
  </si>
  <si>
    <t>Significant Unobservable Inputs (Level 3)</t>
  </si>
  <si>
    <t>Money market funds | Quoted Prices in Active Markets for Identical Assets (Level 1)</t>
  </si>
  <si>
    <t>Money market funds | Significant Other Observable Inputs (Level 2)</t>
  </si>
  <si>
    <t>Money market funds | Significant Unobservable Inputs (Level 3)</t>
  </si>
  <si>
    <t>Corporate notes and bonds | Quoted Prices in Active Markets for Identical Assets (Level 1)</t>
  </si>
  <si>
    <t>Corporate notes and bonds | Significant Other Observable Inputs (Level 2)</t>
  </si>
  <si>
    <t>Corporate notes and bonds | Significant Unobservable Inputs (Level 3)</t>
  </si>
  <si>
    <t>U.S. government and agency securities | Quoted Prices in Active Markets for Identical Assets (Level 1)</t>
  </si>
  <si>
    <t>U.S. government and agency securities | Significant Other Observable Inputs (Level 2)</t>
  </si>
  <si>
    <t>U.S. government and agency securities | Significant Unobservable Inputs (Level 3)</t>
  </si>
  <si>
    <t>Commercial paper | Quoted Prices in Active Markets for Identical Assets (Level 1)</t>
  </si>
  <si>
    <t>Commercial paper | Significant Other Observable Inputs (Level 2)</t>
  </si>
  <si>
    <t>Commercial paper | Significant Unobservable Inputs (Level 3)</t>
  </si>
  <si>
    <t>Marketable Securities - Gross unrealized gains/losses on marketable securities (Details) - USD ($) $ in Thousands</t>
  </si>
  <si>
    <t>Schedule of Available-for-sale Securities [Line Items]</t>
  </si>
  <si>
    <t>Amortized Cost</t>
  </si>
  <si>
    <t>Gross Unrealized Gains</t>
  </si>
  <si>
    <t>Gross Unrealized Losses</t>
  </si>
  <si>
    <t>Corporate notes and bonds</t>
  </si>
  <si>
    <t>U.S. government and agency securities</t>
  </si>
  <si>
    <t>Commercial paper</t>
  </si>
  <si>
    <t>Marketable Securities - Contractual maturities of marketable securities (Details) - USD ($) $ in Thousands</t>
  </si>
  <si>
    <t>Due in one year or less [Member]</t>
  </si>
  <si>
    <t>Due after one year through two years [Member]</t>
  </si>
  <si>
    <t>Income Taxes (Details) - 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3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4795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28</v>
      </c>
      <c r="B15" s="4" t="s">
        <v>195</v>
      </c>
    </row>
    <row r="16" spans="1:2">
      <c r="A16" s="4" t="s">
        <v>196</v>
      </c>
      <c r="B16" s="4" t="s">
        <v>197</v>
      </c>
    </row>
    <row r="17" spans="1:2">
      <c r="A17" s="4" t="s">
        <v>169</v>
      </c>
      <c r="B17"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42</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4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161000</v>
      </c>
      <c r="C3" s="7" t="n">
        <v>15959000</v>
      </c>
    </row>
    <row r="4" spans="1:3">
      <c r="A4" s="4" t="s">
        <v>26</v>
      </c>
      <c r="B4" s="5" t="n">
        <v>59756000</v>
      </c>
      <c r="C4" s="5" t="n">
        <v>25607000</v>
      </c>
    </row>
    <row r="5" spans="1:3">
      <c r="A5" s="4" t="s">
        <v>27</v>
      </c>
      <c r="B5" s="5" t="n">
        <v>7800000</v>
      </c>
      <c r="C5" s="5" t="n">
        <v>9048000</v>
      </c>
    </row>
    <row r="6" spans="1:3">
      <c r="A6" s="4" t="s">
        <v>28</v>
      </c>
      <c r="B6" s="5" t="n">
        <v>7109000</v>
      </c>
      <c r="C6" s="5" t="n">
        <v>6633000</v>
      </c>
    </row>
    <row r="7" spans="1:3">
      <c r="A7" s="4" t="s">
        <v>29</v>
      </c>
      <c r="B7" s="5" t="n">
        <v>1971000</v>
      </c>
      <c r="C7" s="5" t="n">
        <v>1202000</v>
      </c>
    </row>
    <row r="8" spans="1:3">
      <c r="A8" s="4" t="s">
        <v>30</v>
      </c>
      <c r="B8" s="5" t="n">
        <v>103797000</v>
      </c>
      <c r="C8" s="5" t="n">
        <v>58449000</v>
      </c>
    </row>
    <row r="9" spans="1:3">
      <c r="A9" s="4" t="s">
        <v>31</v>
      </c>
      <c r="B9" s="5" t="n">
        <v>21586000</v>
      </c>
      <c r="C9" s="5" t="n">
        <v>18268000</v>
      </c>
    </row>
    <row r="10" spans="1:3">
      <c r="A10" s="4" t="s">
        <v>32</v>
      </c>
      <c r="B10" s="5" t="n">
        <v>2772000</v>
      </c>
      <c r="C10" s="5" t="n">
        <v>2670000</v>
      </c>
    </row>
    <row r="11" spans="1:3">
      <c r="A11" s="4" t="s">
        <v>33</v>
      </c>
      <c r="B11" s="5" t="n">
        <v>86917000</v>
      </c>
    </row>
    <row r="12" spans="1:3">
      <c r="A12" s="4" t="s">
        <v>34</v>
      </c>
      <c r="B12" s="5" t="n">
        <v>758000</v>
      </c>
      <c r="C12" s="5" t="n">
        <v>758000</v>
      </c>
    </row>
    <row r="13" spans="1:3">
      <c r="A13" s="4" t="s">
        <v>35</v>
      </c>
      <c r="B13" s="5" t="n">
        <v>194000</v>
      </c>
      <c r="C13" s="5" t="n">
        <v>179000</v>
      </c>
    </row>
    <row r="14" spans="1:3">
      <c r="A14" s="4" t="s">
        <v>36</v>
      </c>
      <c r="B14" s="5" t="n">
        <v>129107000</v>
      </c>
      <c r="C14" s="5" t="n">
        <v>80324000</v>
      </c>
    </row>
    <row r="15" spans="1:3">
      <c r="A15" s="3" t="s">
        <v>37</v>
      </c>
    </row>
    <row r="16" spans="1:3">
      <c r="A16" s="4" t="s">
        <v>38</v>
      </c>
      <c r="B16" s="5" t="n">
        <v>7242000</v>
      </c>
      <c r="C16" s="5" t="n">
        <v>8703000</v>
      </c>
    </row>
    <row r="17" spans="1:3">
      <c r="A17" s="4" t="s">
        <v>39</v>
      </c>
      <c r="B17" s="5" t="n">
        <v>5227000</v>
      </c>
      <c r="C17" s="5" t="n">
        <v>5650000</v>
      </c>
    </row>
    <row r="18" spans="1:3">
      <c r="A18" s="4" t="s">
        <v>40</v>
      </c>
      <c r="B18" s="5" t="n">
        <v>19548000</v>
      </c>
      <c r="C18" s="5" t="n">
        <v>7935000</v>
      </c>
    </row>
    <row r="19" spans="1:3">
      <c r="A19" s="4" t="s">
        <v>41</v>
      </c>
      <c r="B19" s="5" t="n">
        <v>2923000</v>
      </c>
      <c r="C19" s="5" t="n">
        <v>4133000</v>
      </c>
    </row>
    <row r="20" spans="1:3">
      <c r="A20" s="4" t="s">
        <v>42</v>
      </c>
      <c r="B20" s="5" t="n">
        <v>34940000</v>
      </c>
      <c r="C20" s="5" t="n">
        <v>26421000</v>
      </c>
    </row>
    <row r="21" spans="1:3">
      <c r="A21" s="3" t="s">
        <v>43</v>
      </c>
    </row>
    <row r="22" spans="1:3">
      <c r="A22" s="4" t="s">
        <v>44</v>
      </c>
      <c r="B22" s="5" t="n">
        <v>3225000</v>
      </c>
      <c r="C22" s="5" t="n">
        <v>3652000</v>
      </c>
    </row>
    <row r="23" spans="1:3">
      <c r="A23" s="4" t="s">
        <v>45</v>
      </c>
      <c r="B23" s="5" t="n">
        <v>9918000</v>
      </c>
      <c r="C23" s="5" t="n">
        <v>11880000</v>
      </c>
    </row>
    <row r="24" spans="1:3">
      <c r="A24" s="4" t="s">
        <v>46</v>
      </c>
      <c r="B24" s="5" t="n">
        <v>387000</v>
      </c>
      <c r="C24" s="5" t="n">
        <v>220000</v>
      </c>
    </row>
    <row r="25" spans="1:3">
      <c r="A25" s="4" t="s">
        <v>47</v>
      </c>
      <c r="B25" s="5" t="n">
        <v>48470000</v>
      </c>
      <c r="C25" s="5" t="n">
        <v>42173000</v>
      </c>
    </row>
    <row r="26" spans="1:3">
      <c r="A26" s="3" t="s">
        <v>48</v>
      </c>
    </row>
    <row r="27" spans="1:3">
      <c r="A27" s="4" t="s">
        <v>49</v>
      </c>
      <c r="B27" s="5" t="n">
        <v>0</v>
      </c>
      <c r="C27" s="5" t="n">
        <v>0</v>
      </c>
    </row>
    <row r="28" spans="1:3">
      <c r="A28" s="4" t="s">
        <v>50</v>
      </c>
      <c r="B28" s="5" t="n">
        <v>5000</v>
      </c>
      <c r="C28" s="5" t="n">
        <v>4000</v>
      </c>
    </row>
    <row r="29" spans="1:3">
      <c r="A29" s="4" t="s">
        <v>51</v>
      </c>
      <c r="B29" s="5" t="n">
        <v>483242000</v>
      </c>
      <c r="C29" s="5" t="n">
        <v>393322000</v>
      </c>
    </row>
    <row r="30" spans="1:3">
      <c r="A30" s="4" t="s">
        <v>52</v>
      </c>
      <c r="B30" s="5" t="n">
        <v>-402584000</v>
      </c>
      <c r="C30" s="5" t="n">
        <v>-355270000</v>
      </c>
    </row>
    <row r="31" spans="1:3">
      <c r="A31" s="4" t="s">
        <v>53</v>
      </c>
      <c r="B31" s="5" t="n">
        <v>-26000</v>
      </c>
      <c r="C31" s="5" t="n">
        <v>95000</v>
      </c>
    </row>
    <row r="32" spans="1:3">
      <c r="A32" s="4" t="s">
        <v>54</v>
      </c>
      <c r="B32" s="5" t="n">
        <v>80637000</v>
      </c>
      <c r="C32" s="5" t="n">
        <v>38151000</v>
      </c>
    </row>
    <row r="33" spans="1:3">
      <c r="A33" s="4" t="s">
        <v>55</v>
      </c>
      <c r="B33" s="7" t="n">
        <v>129107000</v>
      </c>
      <c r="C33" s="7" t="n">
        <v>8032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47</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50</v>
      </c>
    </row>
    <row r="4" spans="1:2">
      <c r="A4" s="4" t="s">
        <v>31</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63</v>
      </c>
    </row>
    <row r="4" spans="1:2">
      <c r="A4" s="4" t="s">
        <v>162</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row r="9" spans="1:2">
      <c r="A9" s="4" t="s">
        <v>242</v>
      </c>
    </row>
    <row r="10" spans="1:2">
      <c r="A10" s="3" t="s">
        <v>237</v>
      </c>
    </row>
    <row r="11" spans="1:2">
      <c r="A11" s="4" t="s">
        <v>238</v>
      </c>
      <c r="B11" s="4" t="s">
        <v>243</v>
      </c>
    </row>
    <row r="12" spans="1:2">
      <c r="A12" s="4" t="s">
        <v>244</v>
      </c>
    </row>
    <row r="13" spans="1:2">
      <c r="A13" s="3" t="s">
        <v>237</v>
      </c>
    </row>
    <row r="14" spans="1:2">
      <c r="A14" s="4" t="s">
        <v>238</v>
      </c>
      <c r="B14" s="4" t="s">
        <v>241</v>
      </c>
    </row>
    <row r="15" spans="1:2">
      <c r="A15" s="4" t="s">
        <v>245</v>
      </c>
    </row>
    <row r="16" spans="1:2">
      <c r="A16" s="3" t="s">
        <v>237</v>
      </c>
    </row>
    <row r="17" spans="1:2">
      <c r="A17" s="4" t="s">
        <v>238</v>
      </c>
      <c r="B17" s="4" t="s">
        <v>239</v>
      </c>
    </row>
    <row r="18" spans="1:2">
      <c r="A18" s="4" t="s">
        <v>246</v>
      </c>
    </row>
    <row r="19" spans="1:2">
      <c r="A19" s="3" t="s">
        <v>237</v>
      </c>
    </row>
    <row r="20" spans="1:2">
      <c r="A20" s="4" t="s">
        <v>238</v>
      </c>
      <c r="B20" s="4" t="s">
        <v>247</v>
      </c>
    </row>
    <row r="21" spans="1:2">
      <c r="A21" s="4" t="s">
        <v>248</v>
      </c>
    </row>
    <row r="22" spans="1:2">
      <c r="A22" s="3" t="s">
        <v>237</v>
      </c>
    </row>
    <row r="23" spans="1:2">
      <c r="A23" s="4" t="s">
        <v>238</v>
      </c>
      <c r="B23"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0</v>
      </c>
      <c r="B1" s="2" t="s">
        <v>1</v>
      </c>
    </row>
    <row r="2" spans="1:3">
      <c r="B2" s="2" t="s">
        <v>251</v>
      </c>
      <c r="C2" s="2" t="s">
        <v>252</v>
      </c>
    </row>
    <row r="3" spans="1:3">
      <c r="A3" s="3" t="s">
        <v>139</v>
      </c>
    </row>
    <row r="4" spans="1:3">
      <c r="A4" s="4" t="s">
        <v>34</v>
      </c>
      <c r="B4" s="7" t="n">
        <v>758000</v>
      </c>
      <c r="C4" s="7" t="n">
        <v>758000</v>
      </c>
    </row>
    <row r="5" spans="1:3">
      <c r="A5" s="4" t="s">
        <v>253</v>
      </c>
      <c r="B5" s="5" t="n">
        <v>1</v>
      </c>
    </row>
    <row r="6" spans="1:3">
      <c r="A6" s="4" t="s">
        <v>254</v>
      </c>
      <c r="B6" s="7" t="n">
        <v>68857000</v>
      </c>
    </row>
    <row r="7" spans="1:3">
      <c r="A7" s="4" t="s">
        <v>52</v>
      </c>
      <c r="B7" s="5" t="n">
        <v>402584000</v>
      </c>
      <c r="C7" s="7" t="n">
        <v>355270000</v>
      </c>
    </row>
    <row r="8" spans="1:3">
      <c r="A8" s="4" t="s">
        <v>33</v>
      </c>
      <c r="B8" s="5" t="n">
        <v>86917000</v>
      </c>
    </row>
    <row r="9" spans="1:3">
      <c r="A9" s="4" t="s">
        <v>255</v>
      </c>
      <c r="B9" s="7" t="n">
        <v>1979000</v>
      </c>
    </row>
    <row r="10" spans="1:3">
      <c r="A10" s="4" t="s">
        <v>256</v>
      </c>
      <c r="B10" s="4" t="s">
        <v>257</v>
      </c>
    </row>
    <row r="11" spans="1:3">
      <c r="A11" s="4" t="s">
        <v>258</v>
      </c>
      <c r="B11" s="4" t="s">
        <v>259</v>
      </c>
    </row>
    <row r="12" spans="1:3">
      <c r="A12" s="4" t="s">
        <v>260</v>
      </c>
      <c r="B12" s="4" t="s">
        <v>261</v>
      </c>
    </row>
    <row r="13" spans="1:3">
      <c r="A13" s="4" t="s">
        <v>262</v>
      </c>
      <c r="B13"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64</v>
      </c>
      <c r="B1" s="2" t="s">
        <v>67</v>
      </c>
      <c r="C1" s="2" t="s">
        <v>1</v>
      </c>
    </row>
    <row r="2" spans="1:3">
      <c r="B2" s="2" t="s">
        <v>265</v>
      </c>
      <c r="C2" s="2" t="s">
        <v>2</v>
      </c>
    </row>
    <row r="3" spans="1:3">
      <c r="A3" s="3" t="s">
        <v>142</v>
      </c>
    </row>
    <row r="4" spans="1:3">
      <c r="A4" s="4" t="s">
        <v>266</v>
      </c>
      <c r="C4" s="4" t="s">
        <v>267</v>
      </c>
    </row>
    <row r="5" spans="1:3">
      <c r="A5" s="4" t="s">
        <v>268</v>
      </c>
      <c r="C5" s="7" t="n">
        <v>6478</v>
      </c>
    </row>
    <row r="6" spans="1:3">
      <c r="A6" s="4" t="s">
        <v>269</v>
      </c>
      <c r="C6" s="7" t="n">
        <v>6783</v>
      </c>
    </row>
    <row r="7" spans="1:3">
      <c r="A7" s="4" t="s">
        <v>270</v>
      </c>
      <c r="B7" s="4" t="s">
        <v>271</v>
      </c>
      <c r="C7" s="4" t="s">
        <v>272</v>
      </c>
    </row>
    <row r="8" spans="1:3">
      <c r="A8" s="3" t="s">
        <v>200</v>
      </c>
    </row>
    <row r="9" spans="1:3">
      <c r="A9" s="4" t="s">
        <v>273</v>
      </c>
      <c r="C9" s="5" t="n">
        <v>2569550</v>
      </c>
    </row>
    <row r="10" spans="1:3">
      <c r="A10" s="4" t="s">
        <v>274</v>
      </c>
      <c r="C10" s="5" t="n">
        <v>0</v>
      </c>
    </row>
    <row r="11" spans="1:3">
      <c r="A11" s="4" t="s">
        <v>275</v>
      </c>
      <c r="C11" s="5" t="n">
        <v>-28966</v>
      </c>
    </row>
    <row r="12" spans="1:3">
      <c r="A12" s="4" t="s">
        <v>276</v>
      </c>
      <c r="C12" s="5" t="n">
        <v>-14427</v>
      </c>
    </row>
    <row r="13" spans="1:3">
      <c r="A13" s="4" t="s">
        <v>277</v>
      </c>
      <c r="C13" s="5" t="n">
        <v>2526157</v>
      </c>
    </row>
    <row r="14" spans="1:3">
      <c r="A14" s="4" t="s">
        <v>278</v>
      </c>
      <c r="C14" s="5" t="n">
        <v>2500450</v>
      </c>
    </row>
    <row r="15" spans="1:3">
      <c r="A15" s="4" t="s">
        <v>279</v>
      </c>
      <c r="C15" s="5" t="n">
        <v>2167970</v>
      </c>
    </row>
    <row r="16" spans="1:3">
      <c r="A16" s="4" t="s">
        <v>280</v>
      </c>
      <c r="C16" s="9" t="n">
        <v>9.529999999999999</v>
      </c>
    </row>
    <row r="17" spans="1:3">
      <c r="A17" s="4" t="s">
        <v>281</v>
      </c>
      <c r="C17" s="5" t="n">
        <v>0</v>
      </c>
    </row>
    <row r="18" spans="1:3">
      <c r="A18" s="4" t="s">
        <v>282</v>
      </c>
      <c r="C18" s="10" t="n">
        <v>7.36</v>
      </c>
    </row>
    <row r="19" spans="1:3">
      <c r="A19" s="4" t="s">
        <v>283</v>
      </c>
      <c r="C19" s="10" t="n">
        <v>10.04</v>
      </c>
    </row>
    <row r="20" spans="1:3">
      <c r="A20" s="4" t="s">
        <v>284</v>
      </c>
      <c r="C20" s="10" t="n">
        <v>9.56</v>
      </c>
    </row>
    <row r="21" spans="1:3">
      <c r="A21" s="4" t="s">
        <v>285</v>
      </c>
      <c r="C21" s="10" t="n">
        <v>9.52</v>
      </c>
    </row>
    <row r="22" spans="1:3">
      <c r="A22" s="4" t="s">
        <v>286</v>
      </c>
      <c r="C22" s="9" t="n">
        <v>9.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7" t="n">
        <v>2792</v>
      </c>
      <c r="C3" s="7" t="n">
        <v>2740</v>
      </c>
    </row>
    <row r="4" spans="1:3">
      <c r="A4" s="4" t="s">
        <v>59</v>
      </c>
      <c r="B4" s="8" t="n">
        <v>0.0001</v>
      </c>
      <c r="C4" s="8" t="n">
        <v>0.0001</v>
      </c>
    </row>
    <row r="5" spans="1:3">
      <c r="A5" s="4" t="s">
        <v>60</v>
      </c>
      <c r="B5" s="5" t="n">
        <v>5000000</v>
      </c>
      <c r="C5" s="5" t="n">
        <v>5000000</v>
      </c>
    </row>
    <row r="6" spans="1:3">
      <c r="A6" s="4" t="s">
        <v>61</v>
      </c>
      <c r="B6" s="5" t="n">
        <v>0</v>
      </c>
      <c r="C6" s="5" t="n">
        <v>0</v>
      </c>
    </row>
    <row r="7" spans="1:3">
      <c r="A7" s="4" t="s">
        <v>62</v>
      </c>
      <c r="B7" s="8" t="n">
        <v>0.0001</v>
      </c>
      <c r="C7" s="8" t="n">
        <v>0.0001</v>
      </c>
    </row>
    <row r="8" spans="1:3">
      <c r="A8" s="4" t="s">
        <v>63</v>
      </c>
      <c r="B8" s="5" t="n">
        <v>100000000</v>
      </c>
      <c r="C8" s="5" t="n">
        <v>100000000</v>
      </c>
    </row>
    <row r="9" spans="1:3">
      <c r="A9" s="4" t="s">
        <v>64</v>
      </c>
      <c r="B9" s="5" t="n">
        <v>54665000</v>
      </c>
      <c r="C9" s="5" t="n">
        <v>46554000</v>
      </c>
    </row>
    <row r="10" spans="1:3">
      <c r="A10" s="4" t="s">
        <v>65</v>
      </c>
      <c r="B10" s="5" t="n">
        <v>54665000</v>
      </c>
      <c r="C10" s="5" t="n">
        <v>46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7</v>
      </c>
      <c r="B1" s="2" t="s">
        <v>1</v>
      </c>
    </row>
    <row r="2" spans="1:3">
      <c r="B2" s="2" t="s">
        <v>2</v>
      </c>
      <c r="C2" s="2" t="s">
        <v>68</v>
      </c>
    </row>
    <row r="3" spans="1:3">
      <c r="A3" s="4" t="s">
        <v>288</v>
      </c>
    </row>
    <row r="4" spans="1:3">
      <c r="A4" s="3" t="s">
        <v>202</v>
      </c>
    </row>
    <row r="5" spans="1:3">
      <c r="A5" s="4" t="s">
        <v>289</v>
      </c>
      <c r="B5" s="5" t="n">
        <v>156</v>
      </c>
    </row>
    <row r="6" spans="1:3">
      <c r="A6" s="4" t="s">
        <v>290</v>
      </c>
      <c r="B6" s="5" t="n">
        <v>0</v>
      </c>
    </row>
    <row r="7" spans="1:3">
      <c r="A7" s="4" t="s">
        <v>291</v>
      </c>
      <c r="B7" s="5" t="n">
        <v>-156</v>
      </c>
    </row>
    <row r="8" spans="1:3">
      <c r="A8" s="4" t="s">
        <v>292</v>
      </c>
      <c r="B8" s="5" t="n">
        <v>0</v>
      </c>
    </row>
    <row r="9" spans="1:3">
      <c r="A9" s="4" t="s">
        <v>293</v>
      </c>
      <c r="B9" s="5" t="n">
        <v>0</v>
      </c>
    </row>
    <row r="10" spans="1:3">
      <c r="A10" s="4" t="s">
        <v>294</v>
      </c>
      <c r="B10" s="9" t="n">
        <v>11.19</v>
      </c>
    </row>
    <row r="11" spans="1:3">
      <c r="A11" s="4" t="s">
        <v>295</v>
      </c>
      <c r="B11" s="5" t="n">
        <v>0</v>
      </c>
    </row>
    <row r="12" spans="1:3">
      <c r="A12" s="4" t="s">
        <v>296</v>
      </c>
      <c r="B12" s="10" t="n">
        <v>11.19</v>
      </c>
    </row>
    <row r="13" spans="1:3">
      <c r="A13" s="4" t="s">
        <v>297</v>
      </c>
      <c r="B13" s="5" t="n">
        <v>0</v>
      </c>
    </row>
    <row r="14" spans="1:3">
      <c r="A14" s="4" t="s">
        <v>298</v>
      </c>
      <c r="B14" s="7" t="n">
        <v>0</v>
      </c>
    </row>
    <row r="15" spans="1:3">
      <c r="A15" s="4" t="s">
        <v>299</v>
      </c>
    </row>
    <row r="16" spans="1:3">
      <c r="A16" s="3" t="s">
        <v>202</v>
      </c>
    </row>
    <row r="17" spans="1:3">
      <c r="A17" s="4" t="s">
        <v>289</v>
      </c>
      <c r="B17" s="5" t="n">
        <v>150871</v>
      </c>
    </row>
    <row r="18" spans="1:3">
      <c r="A18" s="4" t="s">
        <v>290</v>
      </c>
      <c r="B18" s="5" t="n">
        <v>166434</v>
      </c>
    </row>
    <row r="19" spans="1:3">
      <c r="A19" s="4" t="s">
        <v>292</v>
      </c>
      <c r="B19" s="5" t="n">
        <v>-12762</v>
      </c>
    </row>
    <row r="20" spans="1:3">
      <c r="A20" s="4" t="s">
        <v>293</v>
      </c>
      <c r="B20" s="5" t="n">
        <v>304543</v>
      </c>
    </row>
    <row r="21" spans="1:3">
      <c r="A21" s="4" t="s">
        <v>294</v>
      </c>
      <c r="B21" s="9" t="n">
        <v>11.1</v>
      </c>
    </row>
    <row r="22" spans="1:3">
      <c r="A22" s="4" t="s">
        <v>295</v>
      </c>
      <c r="B22" s="10" t="n">
        <v>13.82</v>
      </c>
      <c r="C22" s="9" t="n">
        <v>4.94</v>
      </c>
    </row>
    <row r="23" spans="1:3">
      <c r="A23" s="4" t="s">
        <v>297</v>
      </c>
      <c r="B23" s="10" t="n">
        <v>11.9</v>
      </c>
    </row>
    <row r="24" spans="1:3">
      <c r="A24" s="4" t="s">
        <v>298</v>
      </c>
      <c r="B24" s="9" t="n">
        <v>12.55</v>
      </c>
    </row>
    <row r="25" spans="1:3">
      <c r="A25" s="4" t="s">
        <v>300</v>
      </c>
    </row>
    <row r="26" spans="1:3">
      <c r="A26" s="3" t="s">
        <v>202</v>
      </c>
    </row>
    <row r="27" spans="1:3">
      <c r="A27" s="4" t="s">
        <v>289</v>
      </c>
      <c r="B27" s="5" t="n">
        <v>1766123</v>
      </c>
    </row>
    <row r="28" spans="1:3">
      <c r="A28" s="4" t="s">
        <v>290</v>
      </c>
      <c r="B28" s="5" t="n">
        <v>1164250</v>
      </c>
    </row>
    <row r="29" spans="1:3">
      <c r="A29" s="4" t="s">
        <v>291</v>
      </c>
      <c r="B29" s="5" t="n">
        <v>-614457</v>
      </c>
    </row>
    <row r="30" spans="1:3">
      <c r="A30" s="4" t="s">
        <v>292</v>
      </c>
      <c r="B30" s="5" t="n">
        <v>-165501</v>
      </c>
    </row>
    <row r="31" spans="1:3">
      <c r="A31" s="4" t="s">
        <v>293</v>
      </c>
      <c r="B31" s="5" t="n">
        <v>2150415</v>
      </c>
    </row>
    <row r="32" spans="1:3">
      <c r="A32" s="4" t="s">
        <v>294</v>
      </c>
      <c r="B32" s="9" t="n">
        <v>7.18</v>
      </c>
    </row>
    <row r="33" spans="1:3">
      <c r="A33" s="4" t="s">
        <v>295</v>
      </c>
      <c r="B33" s="10" t="n">
        <v>10.9</v>
      </c>
    </row>
    <row r="34" spans="1:3">
      <c r="A34" s="4" t="s">
        <v>296</v>
      </c>
      <c r="B34" s="10" t="n">
        <v>6.8</v>
      </c>
    </row>
    <row r="35" spans="1:3">
      <c r="A35" s="4" t="s">
        <v>297</v>
      </c>
      <c r="B35" s="10" t="n">
        <v>8.99</v>
      </c>
    </row>
    <row r="36" spans="1:3">
      <c r="A36" s="4" t="s">
        <v>298</v>
      </c>
      <c r="B36" s="9" t="n">
        <v>9.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301</v>
      </c>
      <c r="B1" s="2" t="s">
        <v>67</v>
      </c>
      <c r="D1" s="2" t="s">
        <v>1</v>
      </c>
    </row>
    <row r="2" spans="1:7">
      <c r="B2" s="2" t="s">
        <v>302</v>
      </c>
      <c r="C2" s="2" t="s">
        <v>303</v>
      </c>
      <c r="D2" s="2" t="s">
        <v>2</v>
      </c>
      <c r="E2" s="2" t="s">
        <v>68</v>
      </c>
      <c r="F2" s="2" t="s">
        <v>23</v>
      </c>
      <c r="G2" s="2" t="s">
        <v>304</v>
      </c>
    </row>
    <row r="3" spans="1:7">
      <c r="A3" s="3" t="s">
        <v>305</v>
      </c>
    </row>
    <row r="4" spans="1:7">
      <c r="A4" s="4" t="s">
        <v>306</v>
      </c>
      <c r="D4" s="5" t="n">
        <v>0</v>
      </c>
    </row>
    <row r="5" spans="1:7">
      <c r="A5" s="4" t="s">
        <v>307</v>
      </c>
      <c r="D5" s="7" t="n">
        <v>8386000</v>
      </c>
      <c r="E5" s="7" t="n">
        <v>6788000</v>
      </c>
    </row>
    <row r="6" spans="1:7">
      <c r="A6" s="4" t="s">
        <v>308</v>
      </c>
      <c r="D6" s="5" t="n">
        <v>2526157</v>
      </c>
      <c r="F6" s="5" t="n">
        <v>2569550</v>
      </c>
    </row>
    <row r="7" spans="1:7">
      <c r="A7" s="4" t="s">
        <v>309</v>
      </c>
      <c r="D7" s="7" t="n">
        <v>0</v>
      </c>
    </row>
    <row r="8" spans="1:7">
      <c r="A8" s="4" t="s">
        <v>310</v>
      </c>
      <c r="D8" s="4" t="s">
        <v>267</v>
      </c>
    </row>
    <row r="9" spans="1:7">
      <c r="A9" s="4" t="s">
        <v>311</v>
      </c>
      <c r="D9" s="7" t="n">
        <v>6478000</v>
      </c>
    </row>
    <row r="10" spans="1:7">
      <c r="A10" s="4" t="s">
        <v>269</v>
      </c>
      <c r="D10" s="5" t="n">
        <v>6783000</v>
      </c>
    </row>
    <row r="11" spans="1:7">
      <c r="A11" s="4" t="s">
        <v>288</v>
      </c>
    </row>
    <row r="12" spans="1:7">
      <c r="A12" s="3" t="s">
        <v>305</v>
      </c>
    </row>
    <row r="13" spans="1:7">
      <c r="A13" s="4" t="s">
        <v>312</v>
      </c>
      <c r="D13" s="5" t="n">
        <v>2000</v>
      </c>
      <c r="E13" s="5" t="n">
        <v>152000</v>
      </c>
    </row>
    <row r="14" spans="1:7">
      <c r="A14" s="4" t="s">
        <v>307</v>
      </c>
      <c r="D14" s="7" t="n">
        <v>8386000</v>
      </c>
      <c r="E14" s="7" t="n">
        <v>6788000</v>
      </c>
    </row>
    <row r="15" spans="1:7">
      <c r="A15" s="4" t="s">
        <v>290</v>
      </c>
      <c r="D15" s="5" t="n">
        <v>0</v>
      </c>
    </row>
    <row r="16" spans="1:7">
      <c r="A16" s="4" t="s">
        <v>295</v>
      </c>
      <c r="D16" s="7" t="n">
        <v>0</v>
      </c>
    </row>
    <row r="17" spans="1:7">
      <c r="A17" s="4" t="s">
        <v>299</v>
      </c>
    </row>
    <row r="18" spans="1:7">
      <c r="A18" s="3" t="s">
        <v>305</v>
      </c>
    </row>
    <row r="19" spans="1:7">
      <c r="A19" s="4" t="s">
        <v>313</v>
      </c>
      <c r="B19" s="4" t="s">
        <v>314</v>
      </c>
    </row>
    <row r="20" spans="1:7">
      <c r="A20" s="4" t="s">
        <v>315</v>
      </c>
      <c r="D20" s="7" t="n">
        <v>1502000</v>
      </c>
    </row>
    <row r="21" spans="1:7">
      <c r="A21" s="4" t="s">
        <v>316</v>
      </c>
      <c r="D21" s="4" t="s">
        <v>317</v>
      </c>
    </row>
    <row r="22" spans="1:7">
      <c r="A22" s="4" t="s">
        <v>290</v>
      </c>
      <c r="D22" s="5" t="n">
        <v>166434</v>
      </c>
    </row>
    <row r="23" spans="1:7">
      <c r="A23" s="4" t="s">
        <v>295</v>
      </c>
      <c r="D23" s="9" t="n">
        <v>13.82</v>
      </c>
      <c r="E23" s="9" t="n">
        <v>4.94</v>
      </c>
    </row>
    <row r="24" spans="1:7">
      <c r="A24" s="4" t="s">
        <v>318</v>
      </c>
      <c r="D24" s="4" t="s">
        <v>319</v>
      </c>
      <c r="E24" s="4" t="s">
        <v>320</v>
      </c>
    </row>
    <row r="25" spans="1:7">
      <c r="A25" s="4" t="s">
        <v>321</v>
      </c>
      <c r="D25" s="4" t="s">
        <v>322</v>
      </c>
      <c r="E25" s="4" t="s">
        <v>323</v>
      </c>
    </row>
    <row r="26" spans="1:7">
      <c r="A26" s="4" t="s">
        <v>324</v>
      </c>
      <c r="D26" s="4" t="s">
        <v>325</v>
      </c>
      <c r="E26" s="4" t="s">
        <v>325</v>
      </c>
    </row>
    <row r="27" spans="1:7">
      <c r="A27" s="4" t="s">
        <v>300</v>
      </c>
    </row>
    <row r="28" spans="1:7">
      <c r="A28" s="3" t="s">
        <v>305</v>
      </c>
    </row>
    <row r="29" spans="1:7">
      <c r="A29" s="4" t="s">
        <v>312</v>
      </c>
      <c r="D29" s="7" t="n">
        <v>4181000</v>
      </c>
      <c r="E29" s="7" t="n">
        <v>4526000</v>
      </c>
    </row>
    <row r="30" spans="1:7">
      <c r="A30" s="4" t="s">
        <v>315</v>
      </c>
      <c r="D30" s="7" t="n">
        <v>13142000</v>
      </c>
    </row>
    <row r="31" spans="1:7">
      <c r="A31" s="4" t="s">
        <v>316</v>
      </c>
      <c r="D31" s="4" t="s">
        <v>326</v>
      </c>
    </row>
    <row r="32" spans="1:7">
      <c r="A32" s="4" t="s">
        <v>290</v>
      </c>
      <c r="D32" s="5" t="n">
        <v>1164250</v>
      </c>
    </row>
    <row r="33" spans="1:7">
      <c r="A33" s="4" t="s">
        <v>295</v>
      </c>
      <c r="D33" s="9" t="n">
        <v>10.9</v>
      </c>
    </row>
    <row r="34" spans="1:7">
      <c r="A34" s="4" t="s">
        <v>327</v>
      </c>
    </row>
    <row r="35" spans="1:7">
      <c r="A35" s="3" t="s">
        <v>305</v>
      </c>
    </row>
    <row r="36" spans="1:7">
      <c r="A36" s="4" t="s">
        <v>315</v>
      </c>
      <c r="D36" s="7" t="n">
        <v>133000</v>
      </c>
    </row>
    <row r="37" spans="1:7">
      <c r="A37" s="4" t="s">
        <v>290</v>
      </c>
      <c r="C37" s="5" t="n">
        <v>43200</v>
      </c>
    </row>
    <row r="38" spans="1:7">
      <c r="A38" s="4" t="s">
        <v>295</v>
      </c>
      <c r="C38" s="9" t="n">
        <v>12.3</v>
      </c>
    </row>
    <row r="39" spans="1:7">
      <c r="A39" s="4" t="s">
        <v>328</v>
      </c>
    </row>
    <row r="40" spans="1:7">
      <c r="A40" s="3" t="s">
        <v>305</v>
      </c>
    </row>
    <row r="41" spans="1:7">
      <c r="A41" s="4" t="s">
        <v>329</v>
      </c>
      <c r="D41" s="4" t="s">
        <v>261</v>
      </c>
    </row>
    <row r="42" spans="1:7">
      <c r="A42" s="4" t="s">
        <v>330</v>
      </c>
    </row>
    <row r="43" spans="1:7">
      <c r="A43" s="3" t="s">
        <v>305</v>
      </c>
    </row>
    <row r="44" spans="1:7">
      <c r="A44" s="4" t="s">
        <v>329</v>
      </c>
      <c r="D44" s="4" t="s">
        <v>243</v>
      </c>
    </row>
    <row r="45" spans="1:7">
      <c r="A45" s="4" t="s">
        <v>331</v>
      </c>
    </row>
    <row r="46" spans="1:7">
      <c r="A46" s="3" t="s">
        <v>305</v>
      </c>
    </row>
    <row r="47" spans="1:7">
      <c r="A47" s="4" t="s">
        <v>332</v>
      </c>
      <c r="D47" s="4" t="s">
        <v>263</v>
      </c>
    </row>
    <row r="48" spans="1:7">
      <c r="A48" s="4" t="s">
        <v>333</v>
      </c>
    </row>
    <row r="49" spans="1:7">
      <c r="A49" s="3" t="s">
        <v>334</v>
      </c>
    </row>
    <row r="50" spans="1:7">
      <c r="A50" s="4" t="s">
        <v>335</v>
      </c>
      <c r="G50" s="5" t="n">
        <v>650000</v>
      </c>
    </row>
    <row r="51" spans="1:7">
      <c r="A51" s="4" t="s">
        <v>336</v>
      </c>
      <c r="D51" s="5" t="n">
        <v>207183</v>
      </c>
    </row>
    <row r="52" spans="1:7">
      <c r="A52" s="4" t="s">
        <v>337</v>
      </c>
      <c r="D52" s="4" t="s">
        <v>338</v>
      </c>
    </row>
    <row r="53" spans="1:7">
      <c r="A53" s="4" t="s">
        <v>339</v>
      </c>
      <c r="D53" s="4" t="s">
        <v>340</v>
      </c>
    </row>
    <row r="54" spans="1:7">
      <c r="A54" s="4" t="s">
        <v>341</v>
      </c>
      <c r="D54" s="4" t="s">
        <v>342</v>
      </c>
    </row>
    <row r="55" spans="1:7">
      <c r="A55" s="4" t="s">
        <v>343</v>
      </c>
      <c r="D55" s="4" t="s">
        <v>344</v>
      </c>
    </row>
    <row r="56" spans="1:7">
      <c r="A56" s="4" t="s">
        <v>345</v>
      </c>
      <c r="D56" s="5" t="n">
        <v>1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6</v>
      </c>
      <c r="B1" s="2" t="s">
        <v>1</v>
      </c>
    </row>
    <row r="2" spans="1:3">
      <c r="B2" s="2" t="s">
        <v>2</v>
      </c>
      <c r="C2" s="2" t="s">
        <v>68</v>
      </c>
    </row>
    <row r="3" spans="1:3">
      <c r="A3" s="3" t="s">
        <v>347</v>
      </c>
    </row>
    <row r="4" spans="1:3">
      <c r="A4" s="4" t="s">
        <v>348</v>
      </c>
      <c r="B4" s="5" t="n">
        <v>4992</v>
      </c>
      <c r="C4" s="5" t="n">
        <v>4668</v>
      </c>
    </row>
    <row r="5" spans="1:3">
      <c r="A5" s="4" t="s">
        <v>349</v>
      </c>
    </row>
    <row r="6" spans="1:3">
      <c r="A6" s="3" t="s">
        <v>347</v>
      </c>
    </row>
    <row r="7" spans="1:3">
      <c r="A7" s="4" t="s">
        <v>348</v>
      </c>
      <c r="B7" s="5" t="n">
        <v>2526</v>
      </c>
      <c r="C7" s="5" t="n">
        <v>2611</v>
      </c>
    </row>
    <row r="8" spans="1:3">
      <c r="A8" s="4" t="s">
        <v>350</v>
      </c>
    </row>
    <row r="9" spans="1:3">
      <c r="A9" s="3" t="s">
        <v>347</v>
      </c>
    </row>
    <row r="10" spans="1:3">
      <c r="A10" s="4" t="s">
        <v>348</v>
      </c>
      <c r="B10" s="5" t="n">
        <v>2466</v>
      </c>
      <c r="C10" s="5" t="n">
        <v>20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1</v>
      </c>
      <c r="B1" s="2" t="s">
        <v>2</v>
      </c>
      <c r="C1" s="2" t="s">
        <v>23</v>
      </c>
    </row>
    <row r="2" spans="1:3">
      <c r="A2" s="3" t="s">
        <v>212</v>
      </c>
    </row>
    <row r="3" spans="1:3">
      <c r="A3" s="4" t="s">
        <v>352</v>
      </c>
      <c r="B3" s="7" t="n">
        <v>2795</v>
      </c>
      <c r="C3" s="7" t="n">
        <v>2171</v>
      </c>
    </row>
    <row r="4" spans="1:3">
      <c r="A4" s="4" t="s">
        <v>353</v>
      </c>
      <c r="B4" s="5" t="n">
        <v>2709</v>
      </c>
      <c r="C4" s="5" t="n">
        <v>1488</v>
      </c>
    </row>
    <row r="5" spans="1:3">
      <c r="A5" s="4" t="s">
        <v>354</v>
      </c>
      <c r="B5" s="5" t="n">
        <v>1605</v>
      </c>
      <c r="C5" s="5" t="n">
        <v>2974</v>
      </c>
    </row>
    <row r="6" spans="1:3">
      <c r="A6" s="4" t="s">
        <v>355</v>
      </c>
      <c r="B6" s="7" t="n">
        <v>7109</v>
      </c>
      <c r="C6" s="7" t="n">
        <v>66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56</v>
      </c>
      <c r="B1" s="2" t="s">
        <v>67</v>
      </c>
      <c r="D1" s="2" t="s">
        <v>1</v>
      </c>
    </row>
    <row r="2" spans="1:6">
      <c r="B2" s="2" t="s">
        <v>2</v>
      </c>
      <c r="C2" s="2" t="s">
        <v>68</v>
      </c>
      <c r="D2" s="2" t="s">
        <v>2</v>
      </c>
      <c r="E2" s="2" t="s">
        <v>68</v>
      </c>
      <c r="F2" s="2" t="s">
        <v>23</v>
      </c>
    </row>
    <row r="3" spans="1:6">
      <c r="A3" s="3" t="s">
        <v>357</v>
      </c>
    </row>
    <row r="4" spans="1:6">
      <c r="A4" s="4" t="s">
        <v>358</v>
      </c>
      <c r="B4" s="7" t="n">
        <v>38277</v>
      </c>
      <c r="D4" s="7" t="n">
        <v>38277</v>
      </c>
      <c r="F4" s="7" t="n">
        <v>31828</v>
      </c>
    </row>
    <row r="5" spans="1:6">
      <c r="A5" s="4" t="s">
        <v>359</v>
      </c>
      <c r="B5" s="5" t="n">
        <v>-16691</v>
      </c>
      <c r="D5" s="5" t="n">
        <v>-16691</v>
      </c>
      <c r="F5" s="5" t="n">
        <v>-13560</v>
      </c>
    </row>
    <row r="6" spans="1:6">
      <c r="A6" s="4" t="s">
        <v>31</v>
      </c>
      <c r="B6" s="5" t="n">
        <v>21586</v>
      </c>
      <c r="D6" s="5" t="n">
        <v>21586</v>
      </c>
      <c r="F6" s="5" t="n">
        <v>18268</v>
      </c>
    </row>
    <row r="7" spans="1:6">
      <c r="A7" s="4" t="s">
        <v>360</v>
      </c>
      <c r="B7" s="5" t="n">
        <v>1206</v>
      </c>
      <c r="C7" s="7" t="n">
        <v>854</v>
      </c>
      <c r="D7" s="5" t="n">
        <v>3413</v>
      </c>
      <c r="E7" s="7" t="n">
        <v>2458</v>
      </c>
    </row>
    <row r="8" spans="1:6">
      <c r="A8" s="4" t="s">
        <v>361</v>
      </c>
    </row>
    <row r="9" spans="1:6">
      <c r="A9" s="3" t="s">
        <v>357</v>
      </c>
    </row>
    <row r="10" spans="1:6">
      <c r="A10" s="4" t="s">
        <v>358</v>
      </c>
      <c r="B10" s="5" t="n">
        <v>12607</v>
      </c>
      <c r="D10" s="5" t="n">
        <v>12607</v>
      </c>
      <c r="F10" s="5" t="n">
        <v>10145</v>
      </c>
    </row>
    <row r="11" spans="1:6">
      <c r="A11" s="4" t="s">
        <v>362</v>
      </c>
    </row>
    <row r="12" spans="1:6">
      <c r="A12" s="3" t="s">
        <v>357</v>
      </c>
    </row>
    <row r="13" spans="1:6">
      <c r="A13" s="4" t="s">
        <v>358</v>
      </c>
      <c r="B13" s="5" t="n">
        <v>13203</v>
      </c>
      <c r="D13" s="5" t="n">
        <v>13203</v>
      </c>
      <c r="F13" s="5" t="n">
        <v>9869</v>
      </c>
    </row>
    <row r="14" spans="1:6">
      <c r="A14" s="4" t="s">
        <v>363</v>
      </c>
    </row>
    <row r="15" spans="1:6">
      <c r="A15" s="3" t="s">
        <v>357</v>
      </c>
    </row>
    <row r="16" spans="1:6">
      <c r="A16" s="4" t="s">
        <v>358</v>
      </c>
      <c r="B16" s="5" t="n">
        <v>1970</v>
      </c>
      <c r="D16" s="5" t="n">
        <v>1970</v>
      </c>
      <c r="F16" s="5" t="n">
        <v>1714</v>
      </c>
    </row>
    <row r="17" spans="1:6">
      <c r="A17" s="4" t="s">
        <v>248</v>
      </c>
    </row>
    <row r="18" spans="1:6">
      <c r="A18" s="3" t="s">
        <v>357</v>
      </c>
    </row>
    <row r="19" spans="1:6">
      <c r="A19" s="4" t="s">
        <v>358</v>
      </c>
      <c r="B19" s="7" t="n">
        <v>10497</v>
      </c>
      <c r="D19" s="7" t="n">
        <v>10497</v>
      </c>
      <c r="F19" s="7" t="n">
        <v>10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153</v>
      </c>
    </row>
    <row r="3" spans="1:3">
      <c r="A3" s="4" t="s">
        <v>365</v>
      </c>
      <c r="B3" s="7" t="n">
        <v>4750</v>
      </c>
      <c r="C3" s="7" t="n">
        <v>4250</v>
      </c>
    </row>
    <row r="4" spans="1:3">
      <c r="A4" s="4" t="s">
        <v>366</v>
      </c>
      <c r="B4" s="5" t="n">
        <v>-1978</v>
      </c>
      <c r="C4" s="5" t="n">
        <v>-1580</v>
      </c>
    </row>
    <row r="5" spans="1:3">
      <c r="A5" s="4" t="s">
        <v>367</v>
      </c>
      <c r="B5" s="7" t="n">
        <v>2772</v>
      </c>
      <c r="C5" s="7" t="n">
        <v>26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3" t="s">
        <v>153</v>
      </c>
    </row>
    <row r="3" spans="1:3">
      <c r="A3" s="4" t="s">
        <v>369</v>
      </c>
      <c r="B3" s="7" t="n">
        <v>148</v>
      </c>
    </row>
    <row r="4" spans="1:3">
      <c r="A4" s="5" t="n">
        <v>2018</v>
      </c>
      <c r="B4" s="5" t="n">
        <v>593</v>
      </c>
    </row>
    <row r="5" spans="1:3">
      <c r="A5" s="5" t="n">
        <v>2019</v>
      </c>
      <c r="B5" s="5" t="n">
        <v>593</v>
      </c>
    </row>
    <row r="6" spans="1:3">
      <c r="A6" s="5" t="n">
        <v>2020</v>
      </c>
      <c r="B6" s="5" t="n">
        <v>593</v>
      </c>
    </row>
    <row r="7" spans="1:3">
      <c r="A7" s="5" t="n">
        <v>2021</v>
      </c>
      <c r="B7" s="5" t="n">
        <v>593</v>
      </c>
    </row>
    <row r="8" spans="1:3">
      <c r="A8" s="4" t="s">
        <v>370</v>
      </c>
      <c r="B8" s="5" t="n">
        <v>252</v>
      </c>
    </row>
    <row r="9" spans="1:3">
      <c r="A9" s="4" t="s">
        <v>367</v>
      </c>
      <c r="B9" s="7" t="n">
        <v>2772</v>
      </c>
      <c r="C9" s="7" t="n">
        <v>26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4"/>
    <col customWidth="1" max="5" min="5" width="14"/>
  </cols>
  <sheetData>
    <row r="1" spans="1:5">
      <c r="A1" s="1" t="s">
        <v>371</v>
      </c>
      <c r="B1" s="2" t="s">
        <v>67</v>
      </c>
      <c r="D1" s="2" t="s">
        <v>1</v>
      </c>
    </row>
    <row r="2" spans="1:5">
      <c r="B2" s="2" t="s">
        <v>2</v>
      </c>
      <c r="C2" s="2" t="s">
        <v>68</v>
      </c>
      <c r="D2" s="2" t="s">
        <v>2</v>
      </c>
      <c r="E2" s="2" t="s">
        <v>68</v>
      </c>
    </row>
    <row r="3" spans="1:5">
      <c r="A3" s="3" t="s">
        <v>153</v>
      </c>
    </row>
    <row r="4" spans="1:5">
      <c r="A4" s="4" t="s">
        <v>372</v>
      </c>
      <c r="D4" s="7" t="n">
        <v>500000</v>
      </c>
    </row>
    <row r="5" spans="1:5">
      <c r="A5" s="4" t="s">
        <v>373</v>
      </c>
      <c r="B5" s="7" t="n">
        <v>151000</v>
      </c>
      <c r="C5" s="7" t="n">
        <v>94000</v>
      </c>
      <c r="D5" s="7" t="n">
        <v>398000</v>
      </c>
      <c r="E5" s="7" t="n">
        <v>281000</v>
      </c>
    </row>
    <row r="6" spans="1:5">
      <c r="A6" s="4" t="s">
        <v>374</v>
      </c>
      <c r="D6" s="4" t="s">
        <v>3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80"/>
    <col customWidth="1" max="3" min="3" width="16"/>
  </cols>
  <sheetData>
    <row r="1" spans="1:3">
      <c r="A1" s="1" t="s">
        <v>376</v>
      </c>
      <c r="B1" s="2" t="s">
        <v>1</v>
      </c>
      <c r="C1" s="2" t="s">
        <v>377</v>
      </c>
    </row>
    <row r="2" spans="1:3">
      <c r="B2" s="2" t="s">
        <v>2</v>
      </c>
      <c r="C2" s="2" t="s">
        <v>23</v>
      </c>
    </row>
    <row r="3" spans="1:3">
      <c r="A3" s="3" t="s">
        <v>222</v>
      </c>
    </row>
    <row r="4" spans="1:3">
      <c r="A4" s="4" t="s">
        <v>378</v>
      </c>
      <c r="B4" s="7" t="n">
        <v>35000000</v>
      </c>
      <c r="C4" s="7" t="n">
        <v>20000000</v>
      </c>
    </row>
    <row r="5" spans="1:3">
      <c r="A5" s="4" t="s">
        <v>379</v>
      </c>
      <c r="B5" s="5" t="n">
        <v>1537000</v>
      </c>
      <c r="C5" s="5" t="n">
        <v>400000</v>
      </c>
    </row>
    <row r="6" spans="1:3">
      <c r="A6" s="4" t="s">
        <v>380</v>
      </c>
      <c r="B6" s="5" t="n">
        <v>-6060000</v>
      </c>
      <c r="C6" s="5" t="n">
        <v>0</v>
      </c>
    </row>
    <row r="7" spans="1:3">
      <c r="A7" s="4" t="s">
        <v>381</v>
      </c>
      <c r="B7" s="5" t="n">
        <v>-1011000</v>
      </c>
      <c r="C7" s="5" t="n">
        <v>-585000</v>
      </c>
    </row>
    <row r="8" spans="1:3">
      <c r="A8" s="4" t="s">
        <v>382</v>
      </c>
      <c r="B8" s="5" t="n">
        <v>29466000</v>
      </c>
      <c r="C8" s="5" t="n">
        <v>19815000</v>
      </c>
    </row>
    <row r="9" spans="1:3">
      <c r="A9" s="4" t="s">
        <v>383</v>
      </c>
      <c r="B9" s="5" t="n">
        <v>-19548000</v>
      </c>
      <c r="C9" s="5" t="n">
        <v>-7935000</v>
      </c>
    </row>
    <row r="10" spans="1:3">
      <c r="A10" s="4" t="s">
        <v>384</v>
      </c>
      <c r="B10" s="5" t="n">
        <v>9918000</v>
      </c>
      <c r="C10" s="5" t="n">
        <v>11880000</v>
      </c>
    </row>
    <row r="11" spans="1:3">
      <c r="A11" s="4" t="s">
        <v>385</v>
      </c>
    </row>
    <row r="12" spans="1:3">
      <c r="A12" s="3" t="s">
        <v>222</v>
      </c>
    </row>
    <row r="13" spans="1:3">
      <c r="A13" s="4" t="s">
        <v>378</v>
      </c>
      <c r="B13" s="7" t="n">
        <v>10000000</v>
      </c>
      <c r="C13" s="7" t="n">
        <v>10000000</v>
      </c>
    </row>
    <row r="14" spans="1:3">
      <c r="A14" s="4" t="s">
        <v>386</v>
      </c>
      <c r="B14" s="4" t="s">
        <v>387</v>
      </c>
      <c r="C14" s="4" t="s">
        <v>387</v>
      </c>
    </row>
    <row r="15" spans="1:3">
      <c r="A15" s="4" t="s">
        <v>388</v>
      </c>
    </row>
    <row r="16" spans="1:3">
      <c r="A16" s="3" t="s">
        <v>222</v>
      </c>
    </row>
    <row r="17" spans="1:3">
      <c r="A17" s="4" t="s">
        <v>378</v>
      </c>
      <c r="B17" s="7" t="n">
        <v>10000000</v>
      </c>
      <c r="C17" s="7" t="n">
        <v>10000000</v>
      </c>
    </row>
    <row r="18" spans="1:3">
      <c r="A18" s="4" t="s">
        <v>386</v>
      </c>
      <c r="B18" s="4" t="s">
        <v>387</v>
      </c>
      <c r="C18" s="4" t="s">
        <v>387</v>
      </c>
    </row>
    <row r="19" spans="1:3">
      <c r="A19" s="4" t="s">
        <v>389</v>
      </c>
    </row>
    <row r="20" spans="1:3">
      <c r="A20" s="3" t="s">
        <v>222</v>
      </c>
    </row>
    <row r="21" spans="1:3">
      <c r="A21" s="4" t="s">
        <v>378</v>
      </c>
      <c r="B21" s="7" t="n">
        <v>15000000</v>
      </c>
      <c r="C21" s="7" t="n">
        <v>0</v>
      </c>
    </row>
    <row r="22" spans="1:3">
      <c r="A22" s="4" t="s">
        <v>386</v>
      </c>
      <c r="B22" s="4" t="s">
        <v>390</v>
      </c>
      <c r="C22" s="4" t="s">
        <v>325</v>
      </c>
    </row>
    <row r="23" spans="1:3">
      <c r="A23" s="4" t="s">
        <v>391</v>
      </c>
    </row>
    <row r="24" spans="1:3">
      <c r="A24" s="3" t="s">
        <v>222</v>
      </c>
    </row>
    <row r="25" spans="1:3">
      <c r="A25" s="4" t="s">
        <v>378</v>
      </c>
      <c r="B25" s="7" t="n">
        <v>35000000</v>
      </c>
    </row>
    <row r="26" spans="1:3">
      <c r="A26" s="4" t="s">
        <v>392</v>
      </c>
      <c r="B26" s="4" t="s">
        <v>393</v>
      </c>
    </row>
    <row r="27" spans="1:3">
      <c r="A27" s="4" t="s">
        <v>394</v>
      </c>
      <c r="B27" s="4" t="s">
        <v>395</v>
      </c>
    </row>
    <row r="28" spans="1:3">
      <c r="A28" s="4" t="s">
        <v>396</v>
      </c>
      <c r="B28"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399</v>
      </c>
    </row>
    <row r="3" spans="1:2">
      <c r="A3" s="3" t="s">
        <v>400</v>
      </c>
    </row>
    <row r="4" spans="1:2">
      <c r="A4" s="4" t="s">
        <v>401</v>
      </c>
      <c r="B4" s="7" t="n">
        <v>5000</v>
      </c>
    </row>
    <row r="5" spans="1:2">
      <c r="A5" s="4" t="s">
        <v>402</v>
      </c>
      <c r="B5" s="4" t="s">
        <v>403</v>
      </c>
    </row>
    <row r="6" spans="1:2">
      <c r="A6" s="4" t="s">
        <v>404</v>
      </c>
      <c r="B6" s="4" t="s">
        <v>405</v>
      </c>
    </row>
    <row r="7" spans="1:2">
      <c r="A7" s="4" t="s">
        <v>406</v>
      </c>
    </row>
    <row r="8" spans="1:2">
      <c r="A8" s="3" t="s">
        <v>400</v>
      </c>
    </row>
    <row r="9" spans="1:2">
      <c r="A9" s="4" t="s">
        <v>407</v>
      </c>
      <c r="B9" s="4" t="s">
        <v>408</v>
      </c>
    </row>
    <row r="10" spans="1:2">
      <c r="A10" s="4" t="s">
        <v>409</v>
      </c>
    </row>
    <row r="11" spans="1:2">
      <c r="A11" s="3" t="s">
        <v>400</v>
      </c>
    </row>
    <row r="12" spans="1:2">
      <c r="A12" s="4" t="s">
        <v>407</v>
      </c>
      <c r="B12"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552000</v>
      </c>
      <c r="C4" s="7" t="n">
        <v>10727000</v>
      </c>
      <c r="D4" s="7" t="n">
        <v>36313000</v>
      </c>
      <c r="E4" s="7" t="n">
        <v>34111000</v>
      </c>
    </row>
    <row r="5" spans="1:5">
      <c r="A5" s="4" t="s">
        <v>71</v>
      </c>
      <c r="B5" s="5" t="n">
        <v>51000</v>
      </c>
      <c r="C5" s="5" t="n">
        <v>86000</v>
      </c>
      <c r="D5" s="5" t="n">
        <v>184000</v>
      </c>
      <c r="E5" s="5" t="n">
        <v>278000</v>
      </c>
    </row>
    <row r="6" spans="1:5">
      <c r="A6" s="4" t="s">
        <v>72</v>
      </c>
      <c r="B6" s="5" t="n">
        <v>11603000</v>
      </c>
      <c r="C6" s="5" t="n">
        <v>10813000</v>
      </c>
      <c r="D6" s="5" t="n">
        <v>36497000</v>
      </c>
      <c r="E6" s="5" t="n">
        <v>34389000</v>
      </c>
    </row>
    <row r="7" spans="1:5">
      <c r="A7" s="4" t="s">
        <v>73</v>
      </c>
      <c r="B7" s="5" t="n">
        <v>7400000</v>
      </c>
      <c r="C7" s="5" t="n">
        <v>4362000</v>
      </c>
      <c r="D7" s="5" t="n">
        <v>21227000</v>
      </c>
      <c r="E7" s="5" t="n">
        <v>13457000</v>
      </c>
    </row>
    <row r="8" spans="1:5">
      <c r="A8" s="4" t="s">
        <v>74</v>
      </c>
      <c r="B8" s="5" t="n">
        <v>4203000</v>
      </c>
      <c r="C8" s="5" t="n">
        <v>6451000</v>
      </c>
      <c r="D8" s="5" t="n">
        <v>15270000</v>
      </c>
      <c r="E8" s="5" t="n">
        <v>20932000</v>
      </c>
    </row>
    <row r="9" spans="1:5">
      <c r="A9" s="3" t="s">
        <v>75</v>
      </c>
    </row>
    <row r="10" spans="1:5">
      <c r="A10" s="4" t="s">
        <v>76</v>
      </c>
      <c r="B10" s="5" t="n">
        <v>5121000</v>
      </c>
      <c r="C10" s="5" t="n">
        <v>3223000</v>
      </c>
      <c r="D10" s="5" t="n">
        <v>14974000</v>
      </c>
      <c r="E10" s="5" t="n">
        <v>10232000</v>
      </c>
    </row>
    <row r="11" spans="1:5">
      <c r="A11" s="4" t="s">
        <v>77</v>
      </c>
      <c r="B11" s="5" t="n">
        <v>3565000</v>
      </c>
      <c r="C11" s="5" t="n">
        <v>3227000</v>
      </c>
      <c r="D11" s="5" t="n">
        <v>11553000</v>
      </c>
      <c r="E11" s="5" t="n">
        <v>10522000</v>
      </c>
    </row>
    <row r="12" spans="1:5">
      <c r="A12" s="4" t="s">
        <v>78</v>
      </c>
      <c r="B12" s="5" t="n">
        <v>10248000</v>
      </c>
      <c r="C12" s="5" t="n">
        <v>11628000</v>
      </c>
      <c r="D12" s="5" t="n">
        <v>34297000</v>
      </c>
      <c r="E12" s="5" t="n">
        <v>37100000</v>
      </c>
    </row>
    <row r="13" spans="1:5">
      <c r="A13" s="4" t="s">
        <v>79</v>
      </c>
      <c r="B13" s="5" t="n">
        <v>18934000</v>
      </c>
      <c r="C13" s="5" t="n">
        <v>18078000</v>
      </c>
      <c r="D13" s="5" t="n">
        <v>60824000</v>
      </c>
      <c r="E13" s="5" t="n">
        <v>57854000</v>
      </c>
    </row>
    <row r="14" spans="1:5">
      <c r="A14" s="4" t="s">
        <v>80</v>
      </c>
      <c r="B14" s="5" t="n">
        <v>-14731000</v>
      </c>
      <c r="C14" s="5" t="n">
        <v>-11627000</v>
      </c>
      <c r="D14" s="5" t="n">
        <v>-45554000</v>
      </c>
      <c r="E14" s="5" t="n">
        <v>-36922000</v>
      </c>
    </row>
    <row r="15" spans="1:5">
      <c r="A15" s="3" t="s">
        <v>81</v>
      </c>
    </row>
    <row r="16" spans="1:5">
      <c r="A16" s="4" t="s">
        <v>82</v>
      </c>
      <c r="B16" s="5" t="n">
        <v>247000</v>
      </c>
      <c r="C16" s="5" t="n">
        <v>43000</v>
      </c>
      <c r="D16" s="5" t="n">
        <v>353000</v>
      </c>
      <c r="E16" s="5" t="n">
        <v>98000</v>
      </c>
    </row>
    <row r="17" spans="1:5">
      <c r="A17" s="4" t="s">
        <v>83</v>
      </c>
      <c r="B17" s="5" t="n">
        <v>1009000</v>
      </c>
      <c r="C17" s="5" t="n">
        <v>476000</v>
      </c>
      <c r="D17" s="5" t="n">
        <v>2270000</v>
      </c>
      <c r="E17" s="5" t="n">
        <v>1061000</v>
      </c>
    </row>
    <row r="18" spans="1:5">
      <c r="A18" s="4" t="s">
        <v>84</v>
      </c>
      <c r="B18" s="5" t="n">
        <v>76000</v>
      </c>
      <c r="C18" s="5" t="n">
        <v>16000</v>
      </c>
      <c r="D18" s="5" t="n">
        <v>227000</v>
      </c>
      <c r="E18" s="5" t="n">
        <v>7000</v>
      </c>
    </row>
    <row r="19" spans="1:5">
      <c r="A19" s="4" t="s">
        <v>85</v>
      </c>
      <c r="B19" s="5" t="n">
        <v>-686000</v>
      </c>
      <c r="C19" s="5" t="n">
        <v>-417000</v>
      </c>
      <c r="D19" s="5" t="n">
        <v>-1690000</v>
      </c>
      <c r="E19" s="5" t="n">
        <v>-956000</v>
      </c>
    </row>
    <row r="20" spans="1:5">
      <c r="A20" s="4" t="s">
        <v>86</v>
      </c>
      <c r="B20" s="5" t="n">
        <v>-15417000</v>
      </c>
      <c r="C20" s="5" t="n">
        <v>-12044000</v>
      </c>
      <c r="D20" s="5" t="n">
        <v>-47244000</v>
      </c>
      <c r="E20" s="5" t="n">
        <v>-37878000</v>
      </c>
    </row>
    <row r="21" spans="1:5">
      <c r="A21" s="4" t="s">
        <v>87</v>
      </c>
      <c r="B21" s="5" t="n">
        <v>-9000</v>
      </c>
      <c r="C21" s="5" t="n">
        <v>14000</v>
      </c>
      <c r="D21" s="5" t="n">
        <v>68000</v>
      </c>
      <c r="E21" s="5" t="n">
        <v>45000</v>
      </c>
    </row>
    <row r="22" spans="1:5">
      <c r="A22" s="4" t="s">
        <v>88</v>
      </c>
      <c r="B22" s="7" t="n">
        <v>-15408000</v>
      </c>
      <c r="C22" s="7" t="n">
        <v>-12058000</v>
      </c>
      <c r="D22" s="7" t="n">
        <v>-47312000</v>
      </c>
      <c r="E22" s="7" t="n">
        <v>-37923000</v>
      </c>
    </row>
    <row r="23" spans="1:5">
      <c r="A23" s="4" t="s">
        <v>89</v>
      </c>
      <c r="B23" s="9" t="n">
        <v>-0.28</v>
      </c>
      <c r="C23" s="9" t="n">
        <v>-0.27</v>
      </c>
      <c r="D23" s="9" t="n">
        <v>-0.95</v>
      </c>
      <c r="E23" s="9" t="n">
        <v>-0.88</v>
      </c>
    </row>
    <row r="24" spans="1:5">
      <c r="A24" s="4" t="s">
        <v>90</v>
      </c>
      <c r="B24" s="5" t="n">
        <v>54726000</v>
      </c>
      <c r="C24" s="5" t="n">
        <v>44377000</v>
      </c>
      <c r="D24" s="5" t="n">
        <v>49908000</v>
      </c>
      <c r="E24" s="5" t="n">
        <v>43308000</v>
      </c>
    </row>
    <row r="25" spans="1:5">
      <c r="A25" s="3" t="s">
        <v>91</v>
      </c>
    </row>
    <row r="26" spans="1:5">
      <c r="A26" s="4" t="s">
        <v>88</v>
      </c>
      <c r="B26" s="7" t="n">
        <v>15408000</v>
      </c>
      <c r="C26" s="7" t="n">
        <v>12058000</v>
      </c>
      <c r="D26" s="7" t="n">
        <v>47312000</v>
      </c>
      <c r="E26" s="7" t="n">
        <v>37923000</v>
      </c>
    </row>
    <row r="27" spans="1:5">
      <c r="A27" s="4" t="s">
        <v>92</v>
      </c>
      <c r="B27" s="5" t="n">
        <v>51000</v>
      </c>
      <c r="C27" s="5" t="n">
        <v>-4000</v>
      </c>
      <c r="D27" s="5" t="n">
        <v>145000</v>
      </c>
      <c r="E27" s="5" t="n">
        <v>9000</v>
      </c>
    </row>
    <row r="28" spans="1:5">
      <c r="A28" s="4" t="s">
        <v>93</v>
      </c>
      <c r="B28" s="5" t="n">
        <v>-9000</v>
      </c>
      <c r="C28" s="5" t="n">
        <v>20000</v>
      </c>
      <c r="D28" s="5" t="n">
        <v>-24000</v>
      </c>
      <c r="E28" s="5" t="n">
        <v>-2000</v>
      </c>
    </row>
    <row r="29" spans="1:5">
      <c r="A29" s="4" t="s">
        <v>94</v>
      </c>
      <c r="B29" s="7" t="n">
        <v>-15366000</v>
      </c>
      <c r="C29" s="7" t="n">
        <v>-12042000</v>
      </c>
      <c r="D29" s="7" t="n">
        <v>-47191000</v>
      </c>
      <c r="E29" s="7" t="n">
        <v>-3791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11</v>
      </c>
      <c r="B1" s="2" t="s">
        <v>67</v>
      </c>
      <c r="D1" s="2" t="s">
        <v>1</v>
      </c>
    </row>
    <row r="2" spans="1:6">
      <c r="B2" s="2" t="s">
        <v>2</v>
      </c>
      <c r="C2" s="2" t="s">
        <v>68</v>
      </c>
      <c r="D2" s="2" t="s">
        <v>2</v>
      </c>
      <c r="E2" s="2" t="s">
        <v>68</v>
      </c>
      <c r="F2" s="2" t="s">
        <v>23</v>
      </c>
    </row>
    <row r="3" spans="1:6">
      <c r="A3" s="3" t="s">
        <v>156</v>
      </c>
    </row>
    <row r="4" spans="1:6">
      <c r="A4" s="4" t="s">
        <v>381</v>
      </c>
      <c r="B4" s="7" t="n">
        <v>-1011000</v>
      </c>
      <c r="D4" s="7" t="n">
        <v>-1011000</v>
      </c>
      <c r="F4" s="7" t="n">
        <v>-585000</v>
      </c>
    </row>
    <row r="5" spans="1:6">
      <c r="A5" s="4" t="s">
        <v>100</v>
      </c>
      <c r="B5" s="5" t="n">
        <v>398000</v>
      </c>
      <c r="C5" s="7" t="n">
        <v>108000</v>
      </c>
      <c r="D5" s="5" t="n">
        <v>891000</v>
      </c>
      <c r="E5" s="7" t="n">
        <v>277000</v>
      </c>
    </row>
    <row r="6" spans="1:6">
      <c r="A6" s="4" t="s">
        <v>412</v>
      </c>
      <c r="B6" s="7" t="n">
        <v>758000</v>
      </c>
      <c r="D6" s="7" t="n">
        <v>75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13</v>
      </c>
      <c r="B1" s="2" t="s">
        <v>399</v>
      </c>
    </row>
    <row r="2" spans="1:2">
      <c r="A2" s="3" t="s">
        <v>226</v>
      </c>
    </row>
    <row r="3" spans="1:2">
      <c r="A3" s="4" t="s">
        <v>369</v>
      </c>
      <c r="B3" s="7" t="n">
        <v>447</v>
      </c>
    </row>
    <row r="4" spans="1:2">
      <c r="A4" s="5" t="n">
        <v>2015</v>
      </c>
      <c r="B4" s="5" t="n">
        <v>1868</v>
      </c>
    </row>
    <row r="5" spans="1:2">
      <c r="A5" s="5" t="n">
        <v>2016</v>
      </c>
      <c r="B5" s="5" t="n">
        <v>1989</v>
      </c>
    </row>
    <row r="6" spans="1:2">
      <c r="A6" s="5" t="n">
        <v>2017</v>
      </c>
      <c r="B6" s="5" t="n">
        <v>1997</v>
      </c>
    </row>
    <row r="7" spans="1:2">
      <c r="A7" s="5" t="n">
        <v>2018</v>
      </c>
      <c r="B7" s="5" t="n">
        <v>1372</v>
      </c>
    </row>
    <row r="8" spans="1:2">
      <c r="A8" s="4" t="s">
        <v>370</v>
      </c>
      <c r="B8" s="5" t="n">
        <v>1366</v>
      </c>
    </row>
    <row r="9" spans="1:2">
      <c r="A9" s="4" t="s">
        <v>414</v>
      </c>
      <c r="B9" s="7" t="n">
        <v>90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 customWidth="1" max="6" min="6" width="14"/>
  </cols>
  <sheetData>
    <row r="1" spans="1:6">
      <c r="A1" s="1" t="s">
        <v>415</v>
      </c>
      <c r="B1" s="2" t="s">
        <v>67</v>
      </c>
      <c r="D1" s="2" t="s">
        <v>1</v>
      </c>
    </row>
    <row r="2" spans="1:6">
      <c r="B2" s="2" t="s">
        <v>2</v>
      </c>
      <c r="C2" s="2" t="s">
        <v>68</v>
      </c>
      <c r="D2" s="2" t="s">
        <v>2</v>
      </c>
      <c r="E2" s="2" t="s">
        <v>68</v>
      </c>
      <c r="F2" s="2" t="s">
        <v>23</v>
      </c>
    </row>
    <row r="3" spans="1:6">
      <c r="A3" s="3" t="s">
        <v>160</v>
      </c>
    </row>
    <row r="4" spans="1:6">
      <c r="A4" s="4" t="s">
        <v>416</v>
      </c>
      <c r="B4" s="7" t="n">
        <v>398777</v>
      </c>
      <c r="C4" s="7" t="n">
        <v>476000</v>
      </c>
      <c r="D4" s="7" t="n">
        <v>1211264</v>
      </c>
      <c r="E4" s="7" t="n">
        <v>1460000</v>
      </c>
    </row>
    <row r="5" spans="1:6">
      <c r="A5" s="4" t="s">
        <v>417</v>
      </c>
      <c r="B5" s="7" t="n">
        <v>3780528</v>
      </c>
      <c r="D5" s="7" t="n">
        <v>3780528</v>
      </c>
      <c r="F5" s="7" t="n">
        <v>409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419</v>
      </c>
    </row>
    <row r="3" spans="1:3">
      <c r="A3" s="4" t="s">
        <v>420</v>
      </c>
      <c r="B3" s="7" t="n">
        <v>59756</v>
      </c>
      <c r="C3" s="7" t="n">
        <v>25607</v>
      </c>
    </row>
    <row r="4" spans="1:3">
      <c r="A4" s="4" t="s">
        <v>421</v>
      </c>
      <c r="B4" s="5" t="n">
        <v>72885</v>
      </c>
      <c r="C4" s="5" t="n">
        <v>26163</v>
      </c>
    </row>
    <row r="5" spans="1:3">
      <c r="A5" s="4" t="s">
        <v>422</v>
      </c>
    </row>
    <row r="6" spans="1:3">
      <c r="A6" s="3" t="s">
        <v>419</v>
      </c>
    </row>
    <row r="7" spans="1:3">
      <c r="A7" s="4" t="s">
        <v>423</v>
      </c>
      <c r="B7" s="5" t="n">
        <v>9129</v>
      </c>
      <c r="C7" s="5" t="n">
        <v>556</v>
      </c>
    </row>
    <row r="8" spans="1:3">
      <c r="A8" s="4" t="s">
        <v>424</v>
      </c>
    </row>
    <row r="9" spans="1:3">
      <c r="A9" s="3" t="s">
        <v>419</v>
      </c>
    </row>
    <row r="10" spans="1:3">
      <c r="A10" s="4" t="s">
        <v>420</v>
      </c>
      <c r="B10" s="5" t="n">
        <v>63756</v>
      </c>
      <c r="C10" s="5" t="n">
        <v>25607</v>
      </c>
    </row>
    <row r="11" spans="1:3">
      <c r="A11" s="4" t="s">
        <v>425</v>
      </c>
    </row>
    <row r="12" spans="1:3">
      <c r="A12" s="3" t="s">
        <v>419</v>
      </c>
    </row>
    <row r="13" spans="1:3">
      <c r="A13" s="4" t="s">
        <v>420</v>
      </c>
      <c r="B13" s="5" t="n">
        <v>0</v>
      </c>
      <c r="C13" s="5" t="n">
        <v>0</v>
      </c>
    </row>
    <row r="14" spans="1:3">
      <c r="A14" s="4" t="s">
        <v>426</v>
      </c>
    </row>
    <row r="15" spans="1:3">
      <c r="A15" s="3" t="s">
        <v>419</v>
      </c>
    </row>
    <row r="16" spans="1:3">
      <c r="A16" s="4" t="s">
        <v>423</v>
      </c>
      <c r="B16" s="5" t="n">
        <v>9129</v>
      </c>
      <c r="C16" s="5" t="n">
        <v>556</v>
      </c>
    </row>
    <row r="17" spans="1:3">
      <c r="A17" s="4" t="s">
        <v>427</v>
      </c>
    </row>
    <row r="18" spans="1:3">
      <c r="A18" s="3" t="s">
        <v>419</v>
      </c>
    </row>
    <row r="19" spans="1:3">
      <c r="A19" s="4" t="s">
        <v>423</v>
      </c>
      <c r="B19" s="5" t="n">
        <v>0</v>
      </c>
      <c r="C19" s="5" t="n">
        <v>0</v>
      </c>
    </row>
    <row r="20" spans="1:3">
      <c r="A20" s="4" t="s">
        <v>428</v>
      </c>
    </row>
    <row r="21" spans="1:3">
      <c r="A21" s="3" t="s">
        <v>419</v>
      </c>
    </row>
    <row r="22" spans="1:3">
      <c r="A22" s="4" t="s">
        <v>423</v>
      </c>
      <c r="B22" s="5" t="n">
        <v>0</v>
      </c>
      <c r="C22" s="5" t="n">
        <v>0</v>
      </c>
    </row>
    <row r="23" spans="1:3">
      <c r="A23" s="4" t="s">
        <v>429</v>
      </c>
    </row>
    <row r="24" spans="1:3">
      <c r="A24" s="3" t="s">
        <v>419</v>
      </c>
    </row>
    <row r="25" spans="1:3">
      <c r="A25" s="4" t="s">
        <v>423</v>
      </c>
      <c r="B25" s="5" t="n">
        <v>0</v>
      </c>
    </row>
    <row r="26" spans="1:3">
      <c r="A26" s="4" t="s">
        <v>420</v>
      </c>
      <c r="B26" s="5" t="n">
        <v>0</v>
      </c>
      <c r="C26" s="5" t="n">
        <v>0</v>
      </c>
    </row>
    <row r="27" spans="1:3">
      <c r="A27" s="4" t="s">
        <v>430</v>
      </c>
    </row>
    <row r="28" spans="1:3">
      <c r="A28" s="3" t="s">
        <v>419</v>
      </c>
    </row>
    <row r="29" spans="1:3">
      <c r="A29" s="4" t="s">
        <v>423</v>
      </c>
      <c r="B29" s="5" t="n">
        <v>4000</v>
      </c>
    </row>
    <row r="30" spans="1:3">
      <c r="A30" s="4" t="s">
        <v>420</v>
      </c>
      <c r="B30" s="5" t="n">
        <v>41787</v>
      </c>
      <c r="C30" s="5" t="n">
        <v>18821</v>
      </c>
    </row>
    <row r="31" spans="1:3">
      <c r="A31" s="4" t="s">
        <v>431</v>
      </c>
    </row>
    <row r="32" spans="1:3">
      <c r="A32" s="3" t="s">
        <v>419</v>
      </c>
    </row>
    <row r="33" spans="1:3">
      <c r="A33" s="4" t="s">
        <v>423</v>
      </c>
      <c r="B33" s="5" t="n">
        <v>0</v>
      </c>
    </row>
    <row r="34" spans="1:3">
      <c r="A34" s="4" t="s">
        <v>420</v>
      </c>
      <c r="B34" s="5" t="n">
        <v>0</v>
      </c>
      <c r="C34" s="5" t="n">
        <v>0</v>
      </c>
    </row>
    <row r="35" spans="1:3">
      <c r="A35" s="4" t="s">
        <v>432</v>
      </c>
    </row>
    <row r="36" spans="1:3">
      <c r="A36" s="3" t="s">
        <v>419</v>
      </c>
    </row>
    <row r="37" spans="1:3">
      <c r="A37" s="4" t="s">
        <v>420</v>
      </c>
      <c r="B37" s="5" t="n">
        <v>0</v>
      </c>
      <c r="C37" s="5" t="n">
        <v>0</v>
      </c>
    </row>
    <row r="38" spans="1:3">
      <c r="A38" s="4" t="s">
        <v>433</v>
      </c>
    </row>
    <row r="39" spans="1:3">
      <c r="A39" s="3" t="s">
        <v>419</v>
      </c>
    </row>
    <row r="40" spans="1:3">
      <c r="A40" s="4" t="s">
        <v>420</v>
      </c>
      <c r="B40" s="5" t="n">
        <v>13984</v>
      </c>
      <c r="C40" s="5" t="n">
        <v>3503</v>
      </c>
    </row>
    <row r="41" spans="1:3">
      <c r="A41" s="4" t="s">
        <v>434</v>
      </c>
    </row>
    <row r="42" spans="1:3">
      <c r="A42" s="3" t="s">
        <v>419</v>
      </c>
    </row>
    <row r="43" spans="1:3">
      <c r="A43" s="4" t="s">
        <v>420</v>
      </c>
      <c r="B43" s="5" t="n">
        <v>0</v>
      </c>
      <c r="C43" s="5" t="n">
        <v>0</v>
      </c>
    </row>
    <row r="44" spans="1:3">
      <c r="A44" s="4" t="s">
        <v>435</v>
      </c>
    </row>
    <row r="45" spans="1:3">
      <c r="A45" s="3" t="s">
        <v>419</v>
      </c>
    </row>
    <row r="46" spans="1:3">
      <c r="A46" s="4" t="s">
        <v>420</v>
      </c>
      <c r="B46" s="5" t="n">
        <v>0</v>
      </c>
      <c r="C46" s="5" t="n">
        <v>0</v>
      </c>
    </row>
    <row r="47" spans="1:3">
      <c r="A47" s="4" t="s">
        <v>436</v>
      </c>
    </row>
    <row r="48" spans="1:3">
      <c r="A48" s="3" t="s">
        <v>419</v>
      </c>
    </row>
    <row r="49" spans="1:3">
      <c r="A49" s="4" t="s">
        <v>420</v>
      </c>
      <c r="B49" s="5" t="n">
        <v>3985</v>
      </c>
      <c r="C49" s="5" t="n">
        <v>3283</v>
      </c>
    </row>
    <row r="50" spans="1:3">
      <c r="A50" s="4" t="s">
        <v>437</v>
      </c>
    </row>
    <row r="51" spans="1:3">
      <c r="A51" s="3" t="s">
        <v>419</v>
      </c>
    </row>
    <row r="52" spans="1:3">
      <c r="A52" s="4" t="s">
        <v>420</v>
      </c>
      <c r="B52" s="7" t="n">
        <v>0</v>
      </c>
      <c r="C5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439</v>
      </c>
    </row>
    <row r="3" spans="1:3">
      <c r="A3" s="4" t="s">
        <v>440</v>
      </c>
      <c r="B3" s="7" t="n">
        <v>59760</v>
      </c>
      <c r="C3" s="7" t="n">
        <v>25635</v>
      </c>
    </row>
    <row r="4" spans="1:3">
      <c r="A4" s="4" t="s">
        <v>441</v>
      </c>
      <c r="B4" s="5" t="n">
        <v>3</v>
      </c>
      <c r="C4" s="5" t="n">
        <v>0</v>
      </c>
    </row>
    <row r="5" spans="1:3">
      <c r="A5" s="4" t="s">
        <v>442</v>
      </c>
      <c r="B5" s="5" t="n">
        <v>-7</v>
      </c>
      <c r="C5" s="5" t="n">
        <v>-28</v>
      </c>
    </row>
    <row r="6" spans="1:3">
      <c r="A6" s="4" t="s">
        <v>420</v>
      </c>
      <c r="B6" s="5" t="n">
        <v>59756</v>
      </c>
      <c r="C6" s="5" t="n">
        <v>25607</v>
      </c>
    </row>
    <row r="7" spans="1:3">
      <c r="A7" s="4" t="s">
        <v>443</v>
      </c>
    </row>
    <row r="8" spans="1:3">
      <c r="A8" s="3" t="s">
        <v>439</v>
      </c>
    </row>
    <row r="9" spans="1:3">
      <c r="A9" s="4" t="s">
        <v>440</v>
      </c>
      <c r="B9" s="5" t="n">
        <v>41793</v>
      </c>
      <c r="C9" s="5" t="n">
        <v>18846</v>
      </c>
    </row>
    <row r="10" spans="1:3">
      <c r="A10" s="4" t="s">
        <v>441</v>
      </c>
      <c r="B10" s="5" t="n">
        <v>1</v>
      </c>
      <c r="C10" s="5" t="n">
        <v>0</v>
      </c>
    </row>
    <row r="11" spans="1:3">
      <c r="A11" s="4" t="s">
        <v>442</v>
      </c>
      <c r="B11" s="5" t="n">
        <v>-7</v>
      </c>
      <c r="C11" s="5" t="n">
        <v>-25</v>
      </c>
    </row>
    <row r="12" spans="1:3">
      <c r="A12" s="4" t="s">
        <v>420</v>
      </c>
      <c r="B12" s="5" t="n">
        <v>41788</v>
      </c>
      <c r="C12" s="5" t="n">
        <v>18821</v>
      </c>
    </row>
    <row r="13" spans="1:3">
      <c r="A13" s="4" t="s">
        <v>444</v>
      </c>
    </row>
    <row r="14" spans="1:3">
      <c r="A14" s="3" t="s">
        <v>439</v>
      </c>
    </row>
    <row r="15" spans="1:3">
      <c r="A15" s="4" t="s">
        <v>440</v>
      </c>
      <c r="B15" s="5" t="n">
        <v>13982</v>
      </c>
      <c r="C15" s="5" t="n">
        <v>3506</v>
      </c>
    </row>
    <row r="16" spans="1:3">
      <c r="A16" s="4" t="s">
        <v>441</v>
      </c>
      <c r="B16" s="5" t="n">
        <v>2</v>
      </c>
      <c r="C16" s="5" t="n">
        <v>0</v>
      </c>
    </row>
    <row r="17" spans="1:3">
      <c r="A17" s="4" t="s">
        <v>442</v>
      </c>
      <c r="B17" s="5" t="n">
        <v>0</v>
      </c>
      <c r="C17" s="5" t="n">
        <v>-3</v>
      </c>
    </row>
    <row r="18" spans="1:3">
      <c r="A18" s="4" t="s">
        <v>420</v>
      </c>
      <c r="B18" s="5" t="n">
        <v>13984</v>
      </c>
      <c r="C18" s="5" t="n">
        <v>3503</v>
      </c>
    </row>
    <row r="19" spans="1:3">
      <c r="A19" s="4" t="s">
        <v>445</v>
      </c>
    </row>
    <row r="20" spans="1:3">
      <c r="A20" s="3" t="s">
        <v>439</v>
      </c>
    </row>
    <row r="21" spans="1:3">
      <c r="A21" s="4" t="s">
        <v>440</v>
      </c>
      <c r="B21" s="5" t="n">
        <v>3985</v>
      </c>
      <c r="C21" s="5" t="n">
        <v>3283</v>
      </c>
    </row>
    <row r="22" spans="1:3">
      <c r="A22" s="4" t="s">
        <v>441</v>
      </c>
      <c r="B22" s="5" t="n">
        <v>0</v>
      </c>
      <c r="C22" s="5" t="n">
        <v>0</v>
      </c>
    </row>
    <row r="23" spans="1:3">
      <c r="A23" s="4" t="s">
        <v>442</v>
      </c>
      <c r="B23" s="5" t="n">
        <v>0</v>
      </c>
      <c r="C23" s="5" t="n">
        <v>0</v>
      </c>
    </row>
    <row r="24" spans="1:3">
      <c r="A24" s="4" t="s">
        <v>420</v>
      </c>
      <c r="B24" s="7" t="n">
        <v>3985</v>
      </c>
      <c r="C24" s="7" t="n">
        <v>32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439</v>
      </c>
    </row>
    <row r="3" spans="1:3">
      <c r="A3" s="4" t="s">
        <v>440</v>
      </c>
      <c r="B3" s="7" t="n">
        <v>59760</v>
      </c>
      <c r="C3" s="7" t="n">
        <v>25635</v>
      </c>
    </row>
    <row r="4" spans="1:3">
      <c r="A4" s="4" t="s">
        <v>420</v>
      </c>
      <c r="B4" s="5" t="n">
        <v>59756</v>
      </c>
      <c r="C4" s="7" t="n">
        <v>25607</v>
      </c>
    </row>
    <row r="5" spans="1:3">
      <c r="A5" s="4" t="s">
        <v>447</v>
      </c>
    </row>
    <row r="6" spans="1:3">
      <c r="A6" s="3" t="s">
        <v>439</v>
      </c>
    </row>
    <row r="7" spans="1:3">
      <c r="A7" s="4" t="s">
        <v>440</v>
      </c>
      <c r="B7" s="5" t="n">
        <v>59760</v>
      </c>
    </row>
    <row r="8" spans="1:3">
      <c r="A8" s="4" t="s">
        <v>420</v>
      </c>
      <c r="B8" s="5" t="n">
        <v>59756</v>
      </c>
    </row>
    <row r="9" spans="1:3">
      <c r="A9" s="4" t="s">
        <v>448</v>
      </c>
    </row>
    <row r="10" spans="1:3">
      <c r="A10" s="3" t="s">
        <v>439</v>
      </c>
    </row>
    <row r="11" spans="1:3">
      <c r="A11" s="4" t="s">
        <v>440</v>
      </c>
      <c r="B11" s="5" t="n">
        <v>0</v>
      </c>
    </row>
    <row r="12" spans="1:3">
      <c r="A12" s="4" t="s">
        <v>420</v>
      </c>
      <c r="B1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49</v>
      </c>
      <c r="B1" s="2" t="s">
        <v>67</v>
      </c>
      <c r="D1" s="2" t="s">
        <v>1</v>
      </c>
    </row>
    <row r="2" spans="1:5">
      <c r="B2" s="2" t="s">
        <v>2</v>
      </c>
      <c r="C2" s="2" t="s">
        <v>68</v>
      </c>
      <c r="D2" s="2" t="s">
        <v>2</v>
      </c>
      <c r="E2" s="2" t="s">
        <v>68</v>
      </c>
    </row>
    <row r="3" spans="1:5">
      <c r="A3" s="3" t="s">
        <v>170</v>
      </c>
    </row>
    <row r="4" spans="1:5">
      <c r="A4" s="4" t="s">
        <v>87</v>
      </c>
      <c r="B4" s="7" t="n">
        <v>-9000</v>
      </c>
      <c r="C4" s="7" t="n">
        <v>14000</v>
      </c>
      <c r="D4" s="7" t="n">
        <v>68000</v>
      </c>
      <c r="E4" s="7" t="n">
        <v>4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8</v>
      </c>
      <c r="B4" s="7" t="n">
        <v>47312</v>
      </c>
      <c r="C4" s="7" t="n">
        <v>37923</v>
      </c>
    </row>
    <row r="5" spans="1:3">
      <c r="A5" s="3" t="s">
        <v>97</v>
      </c>
    </row>
    <row r="6" spans="1:3">
      <c r="A6" s="4" t="s">
        <v>98</v>
      </c>
      <c r="B6" s="5" t="n">
        <v>3811</v>
      </c>
      <c r="C6" s="5" t="n">
        <v>2739</v>
      </c>
    </row>
    <row r="7" spans="1:3">
      <c r="A7" s="4" t="s">
        <v>99</v>
      </c>
      <c r="B7" s="5" t="n">
        <v>4</v>
      </c>
      <c r="C7" s="5" t="n">
        <v>61</v>
      </c>
    </row>
    <row r="8" spans="1:3">
      <c r="A8" s="4" t="s">
        <v>100</v>
      </c>
      <c r="B8" s="5" t="n">
        <v>891</v>
      </c>
      <c r="C8" s="5" t="n">
        <v>277</v>
      </c>
    </row>
    <row r="9" spans="1:3">
      <c r="A9" s="4" t="s">
        <v>101</v>
      </c>
      <c r="B9" s="5" t="n">
        <v>0</v>
      </c>
      <c r="C9" s="5" t="n">
        <v>-9</v>
      </c>
    </row>
    <row r="10" spans="1:3">
      <c r="A10" s="4" t="s">
        <v>102</v>
      </c>
      <c r="B10" s="5" t="n">
        <v>8386</v>
      </c>
      <c r="C10" s="5" t="n">
        <v>6788</v>
      </c>
    </row>
    <row r="11" spans="1:3">
      <c r="A11" s="4" t="s">
        <v>103</v>
      </c>
      <c r="B11" s="5" t="n">
        <v>51</v>
      </c>
      <c r="C11" s="5" t="n">
        <v>13</v>
      </c>
    </row>
    <row r="12" spans="1:3">
      <c r="A12" s="4" t="s">
        <v>104</v>
      </c>
      <c r="B12" s="5" t="n">
        <v>911</v>
      </c>
      <c r="C12" s="5" t="n">
        <v>120</v>
      </c>
    </row>
    <row r="13" spans="1:3">
      <c r="A13" s="4" t="s">
        <v>105</v>
      </c>
      <c r="B13" s="5" t="n">
        <v>-190</v>
      </c>
      <c r="C13" s="5" t="n">
        <v>20</v>
      </c>
    </row>
    <row r="14" spans="1:3">
      <c r="A14" s="3" t="s">
        <v>106</v>
      </c>
    </row>
    <row r="15" spans="1:3">
      <c r="A15" s="4" t="s">
        <v>107</v>
      </c>
      <c r="B15" s="5" t="n">
        <v>-1272</v>
      </c>
      <c r="C15" s="5" t="n">
        <v>-1719</v>
      </c>
    </row>
    <row r="16" spans="1:3">
      <c r="A16" s="4" t="s">
        <v>28</v>
      </c>
      <c r="B16" s="5" t="n">
        <v>-4813</v>
      </c>
      <c r="C16" s="5" t="n">
        <v>-1048</v>
      </c>
    </row>
    <row r="17" spans="1:3">
      <c r="A17" s="4" t="s">
        <v>108</v>
      </c>
      <c r="B17" s="5" t="n">
        <v>-767</v>
      </c>
      <c r="C17" s="5" t="n">
        <v>-596</v>
      </c>
    </row>
    <row r="18" spans="1:3">
      <c r="A18" s="4" t="s">
        <v>35</v>
      </c>
      <c r="B18" s="5" t="n">
        <v>-16</v>
      </c>
      <c r="C18" s="5" t="n">
        <v>0</v>
      </c>
    </row>
    <row r="19" spans="1:3">
      <c r="A19" s="4" t="s">
        <v>38</v>
      </c>
      <c r="B19" s="5" t="n">
        <v>-1468</v>
      </c>
      <c r="C19" s="5" t="n">
        <v>916</v>
      </c>
    </row>
    <row r="20" spans="1:3">
      <c r="A20" s="4" t="s">
        <v>39</v>
      </c>
      <c r="B20" s="5" t="n">
        <v>-452</v>
      </c>
      <c r="C20" s="5" t="n">
        <v>1731</v>
      </c>
    </row>
    <row r="21" spans="1:3">
      <c r="A21" s="4" t="s">
        <v>109</v>
      </c>
      <c r="B21" s="5" t="n">
        <v>-913</v>
      </c>
      <c r="C21" s="5" t="n">
        <v>33</v>
      </c>
    </row>
    <row r="22" spans="1:3">
      <c r="A22" s="4" t="s">
        <v>110</v>
      </c>
      <c r="B22" s="5" t="n">
        <v>-40605</v>
      </c>
      <c r="C22" s="5" t="n">
        <v>-25159</v>
      </c>
    </row>
    <row r="23" spans="1:3">
      <c r="A23" s="3" t="s">
        <v>111</v>
      </c>
    </row>
    <row r="24" spans="1:3">
      <c r="A24" s="4" t="s">
        <v>112</v>
      </c>
      <c r="B24" s="5" t="n">
        <v>-500</v>
      </c>
      <c r="C24" s="5" t="n">
        <v>-800</v>
      </c>
    </row>
    <row r="25" spans="1:3">
      <c r="A25" s="4" t="s">
        <v>113</v>
      </c>
      <c r="B25" s="5" t="n">
        <v>-3816</v>
      </c>
      <c r="C25" s="5" t="n">
        <v>-5105</v>
      </c>
    </row>
    <row r="26" spans="1:3">
      <c r="A26" s="4" t="s">
        <v>114</v>
      </c>
      <c r="B26" s="5" t="n">
        <v>-56525</v>
      </c>
      <c r="C26" s="5" t="n">
        <v>-32895</v>
      </c>
    </row>
    <row r="27" spans="1:3">
      <c r="A27" s="4" t="s">
        <v>115</v>
      </c>
      <c r="B27" s="5" t="n">
        <v>13896</v>
      </c>
      <c r="C27" s="5" t="n">
        <v>9</v>
      </c>
    </row>
    <row r="28" spans="1:3">
      <c r="A28" s="4" t="s">
        <v>116</v>
      </c>
      <c r="B28" s="5" t="n">
        <v>8500</v>
      </c>
      <c r="C28" s="5" t="n">
        <v>8050</v>
      </c>
    </row>
    <row r="29" spans="1:3">
      <c r="A29" s="4" t="s">
        <v>117</v>
      </c>
      <c r="B29" s="5" t="n">
        <v>-38445</v>
      </c>
      <c r="C29" s="5" t="n">
        <v>-30741</v>
      </c>
    </row>
    <row r="30" spans="1:3">
      <c r="A30" s="3" t="s">
        <v>118</v>
      </c>
    </row>
    <row r="31" spans="1:3">
      <c r="A31" s="4" t="s">
        <v>119</v>
      </c>
      <c r="B31" s="5" t="n">
        <v>86835</v>
      </c>
      <c r="C31" s="5" t="n">
        <v>30448</v>
      </c>
    </row>
    <row r="32" spans="1:3">
      <c r="A32" s="4" t="s">
        <v>120</v>
      </c>
      <c r="B32" s="5" t="n">
        <v>-5469</v>
      </c>
      <c r="C32" s="5" t="n">
        <v>-1091</v>
      </c>
    </row>
    <row r="33" spans="1:3">
      <c r="A33" s="4" t="s">
        <v>121</v>
      </c>
      <c r="B33" s="5" t="n">
        <v>-6123</v>
      </c>
      <c r="C33" s="5" t="n">
        <v>-28</v>
      </c>
    </row>
    <row r="34" spans="1:3">
      <c r="A34" s="4" t="s">
        <v>122</v>
      </c>
      <c r="B34" s="5" t="n">
        <v>15000</v>
      </c>
      <c r="C34" s="5" t="n">
        <v>10000</v>
      </c>
    </row>
    <row r="35" spans="1:3">
      <c r="A35" s="4" t="s">
        <v>123</v>
      </c>
      <c r="B35" s="5" t="n">
        <v>-187</v>
      </c>
      <c r="C35" s="5" t="n">
        <v>-30</v>
      </c>
    </row>
    <row r="36" spans="1:3">
      <c r="A36" s="4" t="s">
        <v>124</v>
      </c>
      <c r="B36" s="5" t="n">
        <v>-213</v>
      </c>
      <c r="C36" s="5" t="n">
        <v>-507</v>
      </c>
    </row>
    <row r="37" spans="1:3">
      <c r="A37" s="4" t="s">
        <v>125</v>
      </c>
      <c r="B37" s="5" t="n">
        <v>90269</v>
      </c>
      <c r="C37" s="5" t="n">
        <v>39806</v>
      </c>
    </row>
    <row r="38" spans="1:3">
      <c r="A38" s="4" t="s">
        <v>126</v>
      </c>
      <c r="B38" s="5" t="n">
        <v>-17</v>
      </c>
      <c r="C38" s="5" t="n">
        <v>2</v>
      </c>
    </row>
    <row r="39" spans="1:3">
      <c r="A39" s="4" t="s">
        <v>127</v>
      </c>
      <c r="B39" s="5" t="n">
        <v>11202</v>
      </c>
      <c r="C39" s="5" t="n">
        <v>-16092</v>
      </c>
    </row>
    <row r="40" spans="1:3">
      <c r="A40" s="4" t="s">
        <v>128</v>
      </c>
      <c r="B40" s="5" t="n">
        <v>15959</v>
      </c>
      <c r="C40" s="5" t="n">
        <v>35385</v>
      </c>
    </row>
    <row r="41" spans="1:3">
      <c r="A41" s="4" t="s">
        <v>129</v>
      </c>
      <c r="B41" s="5" t="n">
        <v>27161</v>
      </c>
      <c r="C41" s="5" t="n">
        <v>19293</v>
      </c>
    </row>
    <row r="42" spans="1:3">
      <c r="A42" s="3" t="s">
        <v>130</v>
      </c>
    </row>
    <row r="43" spans="1:3">
      <c r="A43" s="4" t="s">
        <v>131</v>
      </c>
      <c r="B43" s="5" t="n">
        <v>-3438</v>
      </c>
      <c r="C43" s="5" t="n">
        <v>234</v>
      </c>
    </row>
    <row r="44" spans="1:3">
      <c r="A44" s="4" t="s">
        <v>132</v>
      </c>
      <c r="B44" s="5" t="n">
        <v>330</v>
      </c>
      <c r="C44" s="5" t="n">
        <v>1040</v>
      </c>
    </row>
    <row r="45" spans="1:3">
      <c r="A45" s="4" t="s">
        <v>133</v>
      </c>
      <c r="B45" s="5" t="n">
        <v>0</v>
      </c>
      <c r="C45" s="5" t="n">
        <v>700</v>
      </c>
    </row>
    <row r="46" spans="1:3">
      <c r="A46" s="3" t="s">
        <v>134</v>
      </c>
    </row>
    <row r="47" spans="1:3">
      <c r="A47" s="4" t="s">
        <v>135</v>
      </c>
      <c r="B47" s="5" t="n">
        <v>58</v>
      </c>
      <c r="C47" s="5" t="n">
        <v>38</v>
      </c>
    </row>
    <row r="48" spans="1:3">
      <c r="A48" s="4" t="s">
        <v>136</v>
      </c>
      <c r="B48" s="5" t="n">
        <v>367</v>
      </c>
      <c r="C48" s="5" t="n">
        <v>58</v>
      </c>
    </row>
    <row r="49" spans="1:3">
      <c r="A49" s="4" t="s">
        <v>137</v>
      </c>
      <c r="B49" s="7" t="n">
        <v>1143</v>
      </c>
      <c r="C49" s="7" t="n">
        <v>7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47</v>
      </c>
    </row>
    <row r="4" spans="1:2">
      <c r="A4" s="4" t="s">
        <v>28</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25:52Z</dcterms:created>
  <dcterms:modified xmlns:dcterms="http://purl.org/dc/terms/" xmlns:xsi="http://www.w3.org/2001/XMLSchema-instance" xsi:type="dcterms:W3CDTF">2017-11-02T17:25:52Z</dcterms:modified>
</cp:coreProperties>
</file>